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Commitments" sheetId="12" state="visible" r:id="rId12"/>
    <sheet xmlns:r="http://schemas.openxmlformats.org/officeDocument/2006/relationships" name="Share Capital" sheetId="13" state="visible" r:id="rId13"/>
    <sheet xmlns:r="http://schemas.openxmlformats.org/officeDocument/2006/relationships" name="Supplemental Disclosure of Cash" sheetId="14" state="visible" r:id="rId14"/>
    <sheet xmlns:r="http://schemas.openxmlformats.org/officeDocument/2006/relationships" name="Fair Value of Financial Instrum" sheetId="15" state="visible" r:id="rId15"/>
    <sheet xmlns:r="http://schemas.openxmlformats.org/officeDocument/2006/relationships" name="Concentrations of Credit Risk" sheetId="16" state="visible" r:id="rId16"/>
    <sheet xmlns:r="http://schemas.openxmlformats.org/officeDocument/2006/relationships" name="Significant Accounting Polici17" sheetId="17" state="visible" r:id="rId17"/>
    <sheet xmlns:r="http://schemas.openxmlformats.org/officeDocument/2006/relationships" name="Investments (Tables)" sheetId="18" state="visible" r:id="rId18"/>
    <sheet xmlns:r="http://schemas.openxmlformats.org/officeDocument/2006/relationships" name="Inventory (Tables)" sheetId="19" state="visible" r:id="rId19"/>
    <sheet xmlns:r="http://schemas.openxmlformats.org/officeDocument/2006/relationships" name="Property, Plant and Equipment20" sheetId="20" state="visible" r:id="rId20"/>
    <sheet xmlns:r="http://schemas.openxmlformats.org/officeDocument/2006/relationships" name="Commitments (Tables)" sheetId="21" state="visible" r:id="rId21"/>
    <sheet xmlns:r="http://schemas.openxmlformats.org/officeDocument/2006/relationships" name="Share Capital (Tables)" sheetId="22" state="visible" r:id="rId22"/>
    <sheet xmlns:r="http://schemas.openxmlformats.org/officeDocument/2006/relationships" name="Supplemental Disclosure of Ca23" sheetId="23" state="visible" r:id="rId23"/>
    <sheet xmlns:r="http://schemas.openxmlformats.org/officeDocument/2006/relationships" name="Fair Value of Financial Instr24" sheetId="24" state="visible" r:id="rId24"/>
    <sheet xmlns:r="http://schemas.openxmlformats.org/officeDocument/2006/relationships" name="Concentrations of Credit Risk (" sheetId="25" state="visible" r:id="rId25"/>
    <sheet xmlns:r="http://schemas.openxmlformats.org/officeDocument/2006/relationships" name="Nature of Operations (Details T" sheetId="26" state="visible" r:id="rId26"/>
    <sheet xmlns:r="http://schemas.openxmlformats.org/officeDocument/2006/relationships" name="Investments (Details)" sheetId="27" state="visible" r:id="rId27"/>
    <sheet xmlns:r="http://schemas.openxmlformats.org/officeDocument/2006/relationships" name="Inventory (Details)"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Commitments (Details)" sheetId="31" state="visible" r:id="rId31"/>
    <sheet xmlns:r="http://schemas.openxmlformats.org/officeDocument/2006/relationships" name="Commitments (Details Textual)" sheetId="32" state="visible" r:id="rId32"/>
    <sheet xmlns:r="http://schemas.openxmlformats.org/officeDocument/2006/relationships" name="Share Capital (Details)" sheetId="33" state="visible" r:id="rId33"/>
    <sheet xmlns:r="http://schemas.openxmlformats.org/officeDocument/2006/relationships" name="Share Capital (Details 1)" sheetId="34" state="visible" r:id="rId34"/>
    <sheet xmlns:r="http://schemas.openxmlformats.org/officeDocument/2006/relationships" name="Share Capital (Details 2)" sheetId="35" state="visible" r:id="rId35"/>
    <sheet xmlns:r="http://schemas.openxmlformats.org/officeDocument/2006/relationships" name="Share Capital (Details 3)" sheetId="36" state="visible" r:id="rId36"/>
    <sheet xmlns:r="http://schemas.openxmlformats.org/officeDocument/2006/relationships" name="Share Capital (Details 4)" sheetId="37" state="visible" r:id="rId37"/>
    <sheet xmlns:r="http://schemas.openxmlformats.org/officeDocument/2006/relationships" name="Share Capital (Details 5)" sheetId="38" state="visible" r:id="rId38"/>
    <sheet xmlns:r="http://schemas.openxmlformats.org/officeDocument/2006/relationships" name="Share Capital (Details 6)" sheetId="39" state="visible" r:id="rId39"/>
    <sheet xmlns:r="http://schemas.openxmlformats.org/officeDocument/2006/relationships" name="Share Capital (Details 7)" sheetId="40" state="visible" r:id="rId40"/>
    <sheet xmlns:r="http://schemas.openxmlformats.org/officeDocument/2006/relationships" name="Share Capital (Details 8)" sheetId="41" state="visible" r:id="rId41"/>
    <sheet xmlns:r="http://schemas.openxmlformats.org/officeDocument/2006/relationships" name="Share Capital (Details Textual)" sheetId="42" state="visible" r:id="rId42"/>
    <sheet xmlns:r="http://schemas.openxmlformats.org/officeDocument/2006/relationships" name="Supplemental Disclosure of Ca43" sheetId="43" state="visible" r:id="rId43"/>
    <sheet xmlns:r="http://schemas.openxmlformats.org/officeDocument/2006/relationships" name="Supplemental Disclosure of Ca44" sheetId="44" state="visible" r:id="rId44"/>
    <sheet xmlns:r="http://schemas.openxmlformats.org/officeDocument/2006/relationships" name="Fair Value of Financial Instr45" sheetId="45" state="visible" r:id="rId45"/>
    <sheet xmlns:r="http://schemas.openxmlformats.org/officeDocument/2006/relationships" name="Concentrations of Credit Risk46" sheetId="46" state="visible" r:id="rId46"/>
  </sheets>
  <definedNames/>
  <calcPr calcId="124519" fullCalcOnLoad="1"/>
</workbook>
</file>

<file path=xl/sharedStrings.xml><?xml version="1.0" encoding="utf-8"?>
<sst xmlns="http://schemas.openxmlformats.org/spreadsheetml/2006/main" uniqueCount="406">
  <si>
    <t>Document And Entity Information - shares</t>
  </si>
  <si>
    <t>9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3</t>
  </si>
  <si>
    <t>Entity Registrant Name</t>
  </si>
  <si>
    <t>Stellar Biotechnologies, Inc.</t>
  </si>
  <si>
    <t>Entity Central Index Key</t>
  </si>
  <si>
    <t>Current Fiscal Year End Date</t>
  </si>
  <si>
    <t>--09-30</t>
  </si>
  <si>
    <t>Entity Filer Category</t>
  </si>
  <si>
    <t>Non-accelerated Filer</t>
  </si>
  <si>
    <t>Trading Symbol</t>
  </si>
  <si>
    <t>SBOT</t>
  </si>
  <si>
    <t>Entity Common Stock, Shares Outstanding</t>
  </si>
  <si>
    <t>Condensed Interim Consolidated Balance Sheets - USD ($)</t>
  </si>
  <si>
    <t>Sep. 30, 2016</t>
  </si>
  <si>
    <t>Current assets:</t>
  </si>
  <si>
    <t>Cash and cash equivalents</t>
  </si>
  <si>
    <t>Accounts receivable</t>
  </si>
  <si>
    <t>Short-term investments</t>
  </si>
  <si>
    <t>Inventory</t>
  </si>
  <si>
    <t>Prepaid expense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Total Current Liabilities</t>
  </si>
  <si>
    <t>Commitments (Note 7)</t>
  </si>
  <si>
    <t xml:space="preserve"> </t>
  </si>
  <si>
    <t>Shareholders' equity:</t>
  </si>
  <si>
    <t>Common shares, unlimited common shares authorized, no par value, 10,520,096 and 10,136,258 issued and outstanding at June 30, 2017 and September 30, 2016</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3 Months Ended</t>
  </si>
  <si>
    <t>Jun. 30, 2016</t>
  </si>
  <si>
    <t>Revenues:</t>
  </si>
  <si>
    <t>Product sales</t>
  </si>
  <si>
    <t>Contract services revenue</t>
  </si>
  <si>
    <t>Revenues</t>
  </si>
  <si>
    <t>Expenses:</t>
  </si>
  <si>
    <t>Costs of sales and contract services</t>
  </si>
  <si>
    <t>Costs of aquaculture</t>
  </si>
  <si>
    <t>Research and development</t>
  </si>
  <si>
    <t>General and administrative</t>
  </si>
  <si>
    <t>Total Expenses</t>
  </si>
  <si>
    <t>Loss from Operations</t>
  </si>
  <si>
    <t>Other Income (Loss)</t>
  </si>
  <si>
    <t>Foreign exchange gain (loss)</t>
  </si>
  <si>
    <t>Loss in fair value of warrant liability</t>
  </si>
  <si>
    <t>Investment income</t>
  </si>
  <si>
    <t>Other Income (Loss), Total</t>
  </si>
  <si>
    <t>Loss Before Income Tax</t>
  </si>
  <si>
    <t>Income tax expense</t>
  </si>
  <si>
    <t>Net Loss</t>
  </si>
  <si>
    <t>Loss per common share:</t>
  </si>
  <si>
    <t>Basic and diluted</t>
  </si>
  <si>
    <t>Weighted average number of common shares outstanding:</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Changes in working capital items:</t>
  </si>
  <si>
    <t>Deferred share issuance costs</t>
  </si>
  <si>
    <t>Net cash used in operating activities</t>
  </si>
  <si>
    <t>Cash Flows From Investing Activities:</t>
  </si>
  <si>
    <t>Acquisition of property, plant and equipment</t>
  </si>
  <si>
    <t>Purchase of short-term investments</t>
  </si>
  <si>
    <t>Proceeds on sales and maturities of short-term investments</t>
  </si>
  <si>
    <t>Contribution to joint venture</t>
  </si>
  <si>
    <t>Net cash provided by (used in) investing activities</t>
  </si>
  <si>
    <t>Cash Flows From Financing Activities:</t>
  </si>
  <si>
    <t>Proceeds from exercise of warrants and options</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Nature of Operations</t>
  </si>
  <si>
    <t>Nature of Operations [Abstract]</t>
  </si>
  <si>
    <t>Nature of Operations [Text Block]</t>
  </si>
  <si>
    <t xml:space="preserve"> 1. Nature of Operations Stellar Biotechnologies, Inc. (the “Company”) is organized under the laws of British Columbia, Canada.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Asia, and the United States. The Company’s common shares have been listed for trading on The Nasdaq Capital Market in the United States under the symbol “SBOT” since November 5, 2015. From January 15, 2013 through November 4, 2015, the Company’s common shares were quoted in the United States on the U.S. OTCQB Marketplace Exchange under the symbol “SBOTF.” From April 19, 2010 to April 8, 2016 the Company’s common shares were listed in Canada on the TSX Venture Exchange as a Tier 2 issue under the trading symbol “KLH.”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In January 2017, the California subsidiary and the Company established a wholly-owned Mexican subsidiary under the name BioEstelar, S.A. de C.V. in Ensenada, Baja California to perform aquaculture research and development activities in Mexico. The Company’s executive offices are located at 332 E. Scott Street, Port Hueneme, California, 93041, USA, and its registered and records office is Royal Centre, 1055 West Georgia Street, Suite 1500, Vancouver, BC, V6E 4N7, Canada. Management Plans For the nine months ended June 30, 2017 and 2016, the Company reported net losses of approximately $ 3.8 3.7 44.2 7.7 In the past, operations of the Company have primarily been funded by the issuance of common shares, exercise of warrants, grant revenues, contract services revenues and product sales. Management believes the Company’s working capital is sufficient to support the Company’s current initiatives at the current level for at least 12 months. Management also seeks to expand the customer base for existing marketed products, and the Company may seek additional financing, including nondilutive financing through grants, collaboration and licensing arrangements, as well as additional equity financing and debt financing. The accompanying condensed interim consolidated financial statements have been prepared on a going concern basis, which assumes that the Company will continue in operation for the foreseeable future and be able to realize its assets and discharge its liabilities and commitments in the normal course of business.</t>
  </si>
  <si>
    <t>Basis of Presentation</t>
  </si>
  <si>
    <t>Basis of Presentation [Abstract]</t>
  </si>
  <si>
    <t>Basis of Accounting [Text Block]</t>
  </si>
  <si>
    <t xml:space="preserve"> 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September 30, 2016. The accompanying condensed interim consolidated financial statements include the accounts of the Company, its wholly-owned subsidiaries, Stellar Biotechnologies, Inc., a California corporation in the U.S. and BioEstelar, S.A. de C.V. a Baja California corporation in Mexico.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nine months ended June 30, 2017 are not necessarily indicative of the results that may be expected for other interim periods or the year ending September 30, 2017. The condensed interim consolidated financial data at September 30, 2016 is derived from audited financial statements included in the Company’s Annual Report on Form 10-K for the year ended September 30, 2016, as filed on December 14, 2016 with the SEC. The preparation of financial statements in conformity with U.S. GAAP for interim financial information requires management to make estimates and assumptions that affect the amounts reported in the financial statements and accompanying notes. Actual results could differ from these estimates. Functional Currency The condensed interim consolidated financial statements of the Company are presented in U.S. dollars, unless otherwise stated, which is the Company’s functional currency.</t>
  </si>
  <si>
    <t>Significant Accounting Policies</t>
  </si>
  <si>
    <t>Accounting Policies [Abstract]</t>
  </si>
  <si>
    <t>Significant Accounting Policies [Text Block]</t>
  </si>
  <si>
    <t xml:space="preserve"> 3. Significant Accounting Policies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ASU 2016-11, Revenue Recognition (Topic 605) and Derivatives and Hedging (Topic 815): Rescission of SEC Guidance Because of Accounting Standards Updates 2014-09 and 2014-16 Revenue from Contracts with Customers (Topic 606): Narrow-Scope Improvements and Practical Expedients Technical Corrections and Improvements to Topic 606, Revenue from Contracts with Customers In August 2014, the FASB issued ASU 2014-15, Presentation of Financial Statements - Going Concern (Subtopic 205-40): Disclosure of Uncertainties about an Entity’s Ability to Continue as a Going Concern .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ending after , including interim periods within those years with early application permitted. . In July 2015, FASB issued ASU 2015-11, Inventory (Topic 330): Simplifying the Measurement of Inventory within those years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 In June 2016, the FASB issued ASU 2016-13, Financial Instruments-Credit Losses (Topic 326): Measurement of Credit Losses on Financial Instruments . In May 2017, the FASB issued ASU 2017-09, Scope of Modification Accounting Compensation-Stock Compensation</t>
  </si>
  <si>
    <t>Investments</t>
  </si>
  <si>
    <t>Investments [Abstract]</t>
  </si>
  <si>
    <t>Investments in Debt and Marketable Equity Securities (and Certain Trading Assets) Disclosure [Text Block]</t>
  </si>
  <si>
    <t xml:space="preserve"> 4. Investments June 30, September 30, 2017 2016 U.S. Treasury Bills $ 3,997,647 $ 3,988,794 U.S. Treasury Bills are carried at amortized cost which approximates fair value and are classified as held-to-maturity investmen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June 30, 2017 and September 30, 2016, the Company recorded work in process and finished goods inventory only for those products with recent sales levels to evaluate net realizable value. June 30, September 30, 2017 2016 Raw materials $ 46,619 $ 38,764 Work in process 20,417 43,498 Finished goods 73,911 167,168 $ 140,947 $ 249,430 </t>
  </si>
  <si>
    <t>Property, Plant and Equipment, net</t>
  </si>
  <si>
    <t>Property, Plant and Equipment, net [Abstract]</t>
  </si>
  <si>
    <t>Property, Plant and Equipment Disclosure [Text Block]</t>
  </si>
  <si>
    <t xml:space="preserve"> 6. Property, Plant and Equipment, net June 30, September 30, 2017 2016 Aquaculture system $ 126,257 $ 126,257 Laboratory facilities 62,033 62,033 Computer and office equipment 117,177 102,030 Tools and equipment 920,333 894,319 Vehicles 49,347 49,347 Leasehold improvements 298,295 282,305 1,573,442 1,516,291 Less: accumulated depreciation (924,578) (793,057) Depreciable assets, net 648,864 723,234 Construction in progress 172,024 32,880 $ 820,888 $ 756,114 Depreciation and amortization expense amounted to $ 135,515 106,712</t>
  </si>
  <si>
    <t>Commitments</t>
  </si>
  <si>
    <t>Commitments [Abstract]</t>
  </si>
  <si>
    <t>Commitments and Contingencies Disclosure [Text Block]</t>
  </si>
  <si>
    <t xml:space="preserve"> 7. Commitments Operating leases The Company leases buildings and facilities used in its operations under three sublease agreements with the Oxnard Harbor District.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and pays a portion of the common area maintenance. In July 2016,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is three years from June 2015 with options to extend the lease for 30 years. The Company may terminate early with 30 days’ notice. The first two years of rent under the lease totaling $74,606 were prepaid in June 2015, and are not included in the future minimum lease payments below. The Company has a related agreement with the lessor to collaborate on the design, expansion and development of marine aquaculture resources and KLH production facilities on the leased property. Under that agreement, the Company was responsible for certain leasehold improvements including construction of structures and a power-generating facility, which are owned by the Company. The Company will reimburse the lessor for local operational support. The collaboration agreement expires in June 2018, unless terminated earlier. Aggregate future minimum lease payments at June 30, 2017 are as follows: For The Year Ending September 30, 2017 $ 82,000 2018 160,000 2019 106,000 2020 106,000 2021 6,000 $ 460,000 Rent expense on these lease agreements amounted to approximately $178,000, and $176,000 for the nine months ended June 30, 2017 and 2016, respectively. Purchase obligations The Company has commitments totaling approximately $327,000 at June 30, 2017 for signed agreements with contract research organizations, consultants and equipment suppliers. The Company also has agreements to pay time and materials to contractors, which are estimated at approximately $27,000 at June 30, 2017. All purchase obligations are expected to be fulfilled within the next 12 months. Supply agreements The Company has commitments under supply agreements with customers for fixed prices per gram of KLH in connection with clinical trials on a non-exclusive basis except within that customer’s field of use. The expiration dates of these supply agreements range from October 2019 to February 2022, and are generally renewable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equity interest in the joint venture in exchange for an initial capital contribution of €120,000. One-half of the initial contribution, approximately $67,000, was paid during the year ended September 30, 2016 with the balance due upon the occurrence of certain defined future events. The Company will also provide the joint venture additional financing as may be required, on a pro rata basis in line with its equity interest. If the joint venture does not achieve certain milestones by December 2017, the joint venture will be dissolved, unless (i) the parties mutually agree to continue the joint venture arrangement, or (ii) either party decides to purchase the equity interests of the other party. Each of the parties is entitled, upon the occurrence of certain defined events, to acquire the interest of the other party. In connection with the formation of the joint venture and the execution of its strategy, the parties intend over time to enter into an exclusive supply agreement within a limited field of use for Stellar to supply KLH to the joint venture, a supply agreement designating the joint venture as the exclusive manufacturer and supplier of the other party’s vaccines, and services agreements for the provision of various knowledge and expertise by each of the parties. The joint venture has an initial ten-year term, renewable for successive five-year terms. If either party provides notice at least six months prior to the expiration date of an applicable term that it does not wish to continue the joint venture transaction, the other party will have a right to acquire all of such terminating party’s equity interests in the joint venture. The joint venture agreement contains customary restrictions on transfer of the equity interests, tag-along and drag-along rights, non-competition, non-solicitation, confidentiality and termination provisions. Licensing agreement and technology transfer agreement In July 2013, pursuant to a written agreement (the “License Agreement”) with a University (the “Licensor”) the Company acquired the exclusive, worldwide license to certain patented technology for the development of human immunotherapies against Clostridium difficile The License Agreement provided for the Company to pay milestone payments to the Licensor upon achievement of various financing, development and sales targets. A financing milestone was met during the year ended August 31, 2014, and the Company made a milestone payment of $100,000. No other milestones were met during any other reporting period. In March 2017, (i) the Company entered into an agreement to terminate the License Agreement, (ii) the Company concurrently entered into a technology transfer and purchase agreement (the “Transfer Agreement”) with a vaccine biotechnology company (the “Transferee”), and (iii) the Licensor and Transferee entered into a direct licensing arrangement relating to the patented C. diff technology. Under the Transfer Agreement, the Company transferred to the Transferee its proprietary rights and know-how of immunogens and vaccine technology for C. diff, in exchange for an upfront payment and a percentage of future fees, milestone payments, sublicensing income and royalties, if any, paid by the Transferee or its assigns to the Licensor. As a result of the termination of the License Agreement, there are no early termination penalties and no further annual licensing fees, contingent milestone payments, royalties or other financial obligations payable by the Company to the Licensor. Retirement savings plan 401(k) contributions 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46,000 for each of the nine months ended June 30, 2017 and 2016. Related party commitments Patent oyalty agreement On August 14, 2002, through its California subsidiary, the Company entered into an agreement with a director and officer of the Company, whereby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nine months ended June 30, 2017 and approximately $28,000 in royalty expense during the nine months ended June 30, 2016. Collaboration agreement In December 2013, the Company entered into a collaboration agreement with a privately-held Taiwanese biopharmaceuticals manufacturer which expired in accordance with its terms in December 2015. Under the terms of the agreement, the Company was responsible for the production and delivery of GMP grade KLH for evaluation as a carrier molecule in the collaboration partner’s potential manufacture of OBI-822 (Adagloxad Simolenin) active immunotherapy. The Company was also responsible for method development, product formulation, and process qualification for certain KLH reference standards. The collaboration partner was responsible for development objectives and product specifications. The agreement provided for the collaboration partner to pay fees for certain expenses and costs associated with the collaboration. Subject to certain conditions and timing, the collaboration also provided for the parties to negotiate a commercial supply agreement for Stellar KLH, which was executed in February 2017. A member of the Company’s Board of Directors currently serves as the manufacturer’s general manager and chair of its board of directors.</t>
  </si>
  <si>
    <t>Share Capital</t>
  </si>
  <si>
    <t>Share Capital [Abstract]</t>
  </si>
  <si>
    <t>Stockholders' Equity Note Disclosure [Text Block]</t>
  </si>
  <si>
    <t xml:space="preserve"> 8. Share Capital Nine Months Ended June 30, June 30, 2017 2016 Number of common shares issued 383,838 464,000 Proceeds from exercise of warrants $ - $ 1,368,260 Transfer to common shares on issuance of performance shares 1,070,909 - Transfer to common shares on exercise of warrants - 1,853,581 Share-based compensation 92,480 209,781 Performance shares Pursuant to a performance share plan approved by shareholders in 2010, 1,000,000 At June 30, 2017, all vested performance shares under the plan have been issued, and the performance share plan was terminated.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Weighted Number of Average Warrants Exercise Price Balance - September 30, 2015 1,022,761 $ 9.04 Granted 1,265,626 4.50 Granted 40,000 4.00 CDN $ Exercised (424,000) 4.00 CDN $ Expired (598,761) 13.33 Expired (40,000) 4.00 CDN $ Balance - September 30, 2016 and June 30, 2017 1,265,626 $ 4.50 There were no outstanding warrants with exercise prices denominated in Canadian dollars at June 30, 2017. The weighted average contractual life remaining on the outstanding warrants at June 30, 2017 is 54 Number of Exercise Price Warrants Expiry Date $ 4.50 1,265,626 January 6, 2022 1,265,626 Warrant liability All warrants with exercise prices denominated in Canadian dollars were exercised or have expired. Therefore, there was no outstanding warrant liability at June 30, 2017. Equity offerings conducted by the Company in prior years included the issuance of warrants with exercise prices denominated in Canadian dollars. The Company’s functional currency is the U.S. dollar. As a result of having exercise prices denominated in other than the Company’s functional currency, those warrants met the definition of derivatives and were therefore classified as derivative liabilities measured at fair value with adjustments to fair value recognized through the consolidated statements of operations. The fair value of those warrants was determined using the Black-Scholes option valuation model at the end of each reporting period. On the date those warrants were exercised, the fair value of warrant liability was reclassified to common shares along with the proceeds from the exercise. If those warrants expired, the related decrease in warrant liability was recognized in profit or loss, as part of the change in fair value of warrant liability. There was no cash flow impact as a result of this accounting treatment. Nine Months Ended June 30, 2016 Risk free interest rate 0.48 % Expected life (years) 0.04 Expected share price volatility 92 % There were no warrants exercised during the nine months ended June 30, 2017. Nine Months Ended June 30, 2016 Risk free interest rate 0.52 % Expected life (years) 0.01 Expected share price volatility 91 % Expected dividend yield 0 % There were no warrants granted during the nine months ended June 30, 2017. Broker units The Company granted broker units as finders’ fees in conjunction with equity offerings in prior years. Broker units were fully vested when granted and allowed the holders to purchase equity units. A unit consisted of one common share and either one whole warrant or one half warrant. Weighted Number of Average Units Exercise Price Balance - September 30, 2015 46,600 $ 1.87 Exercised (40,000) 2.50 CDN $ Expired (6,600) 2.50 CDN $ Balance - September 30, 2016 and June 30, 2017 - $ - There were no broker units granted or exercised during the nine months ended June 30, 2017 and 2016. Options The Company has an incentive compensation plan adopted in 2017 (the “Plan”) administered by the Board of Directors, which amended and restated the 2013 fixed share option plan (the “2013 Plan”). Options, restricted shares and restricted share units are eligible for grants under the Plan. The number of shares available for issuance under the Plan is 1,597,000 The exercise price of an option is set at the closing price of the Company’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 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 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 Weighted Number of Average Options Exercise Price Balance - September 30, 2015 557,638 $ 5.17 Granted 56,300 6.47 Expired (21,334) 10.70 Expired (53,501) 5.22 CDN $ Balance - September 30, 2016 539,103 $ 5.29 Granted 71,600 1.89 Expired (18,233) 7.16 Expired (167,500) 2.84 CDN $ Balance - June 30, 2017 424,970 $ 5.88 The weighted average contractual life remaining on the outstanding options is 38 Number of Exercisable at Range of exercise Options June 30, 2017 prices Expiry Dates 117,110 117,110 CDN$0.01 - 5.00 Apr 2017-Dec 2019 79,900 14,967 $0.01 - 5.00 Sep 2023-Mar 2024 141,860 141,860 CDN$5.01 - 10.00 Oct 2017-Jun 2022 15,100 15,100 $5.01 - 10.00 Dec 2022 21,500 21,500 CDN$15.01 - 20.00 Nov 2018-Nov 2021 49,500 49,500 $15.01 - 20.00 Nov 2020 424,970 360,037 Nine Months Ended June 30, June 30, 2017 2016 Risk free interest rate 1.44 % 1.05 % Expected life (years) 7.00 7.00 Expected share price volatility 166 % 108 % Expected dividend yield 0 % 0 % The weighted average fair value of share options awarded during the nine months ended June 30, 2017 and 2016 was $ 1.84 7.08 As of June 30, 2017, the Company had approximately $ 79,000 33 There were no options exercised during the nine months ended June 30, 2017 and 2016. There was no intrinsic value of the vested options at June 30, 2017.</t>
  </si>
  <si>
    <t>Supplemental Disclosure of Cash Flow and Non-Cash Transactions</t>
  </si>
  <si>
    <t>Supplemental Disclosure of Cash Flow and Non-Cash Transactions [Abstract]</t>
  </si>
  <si>
    <t>Cash Flow, Supplemental Disclosures [Text Block]</t>
  </si>
  <si>
    <t xml:space="preserve"> 9. Supplemental Disclosure of Cash Flow and Non-Cash Transactions Nine Months Ended June 30, June 30, 2017 2016 Cash paid during the period for taxes $ 800 $ 7,200 Nine Months Ended June 30, June 30, 2017 2016 Transfer to common shares on exercise of warrants $ - $ 1,853,581 Transfer to common shares on issuance of performance shares 1,070,909 - </t>
  </si>
  <si>
    <t>Fair Value of Financial Instruments</t>
  </si>
  <si>
    <t>Fair Value Disclosures [Abstract]</t>
  </si>
  <si>
    <t>Fair Value Disclosures [Text Block]</t>
  </si>
  <si>
    <t xml:space="preserve"> 10.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cord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ports its short-term investments in U.S. Treasury Bills at fair value using Level 1 inputs in the fair value hierarchy. Fair Value Measurements Using Quoted Prices Significant Significant Total Fair Value June 30, 2017 Assets Short-term investments in U.S. Treasury Bills $ 3,997,647 $ - $ - $ 3,997,647 September 30, 2016 Assets Short-term investments in U.S. Treasury Bills $ 3,988,794 $ - $ - $ 3,988,794 </t>
  </si>
  <si>
    <t>Concentrations of Credit Risk</t>
  </si>
  <si>
    <t>Concentrations of Credit Risk [Abstract]</t>
  </si>
  <si>
    <t>Concentration Risk Disclosure [Text Block]</t>
  </si>
  <si>
    <t xml:space="preserve"> 11.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with maturities of 90 days or less. The Company limits its exposure to credit loss for short-term investments by holding U.S. Treasury Bills with maturities of 1 year or less. Based on credit monitoring and history, the Company considers the risk of credit losses due to customer non-performance on accounts receivable to be low. The Company had the following concentrations of revenues by customers, each of which accounted for more than 10% of revenues in the applicable period: Nine Months Ended June 30, June 30, 2017 2016 Product sales and contract services revenue 85% from 91% from The Company had the following concentrations of revenues by geographic areas: Nine Months Ended June 30, June 30, 2017 2016 Europe 65 % 55 % U.S. 32 % 13 % Asia 3 % 32 % The Company had the following concentrations of accounts receivable from its customers, each of which accounted for more than 10% in the applicable period: June 30, September 30, 2017 2016 Accounts receivable 71% from 100% from </t>
  </si>
  <si>
    <t>Significant Accounting Policies (Policies)</t>
  </si>
  <si>
    <t>New Accounting Pronouncements, Policy [Policy Text Block]</t>
  </si>
  <si>
    <t xml:space="preserve">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ASU 2016-11, Revenue Recognition (Topic 605) and Derivatives and Hedging (Topic 815): Rescission of SEC Guidance Because of Accounting Standards Updates 2014-09 and 2014-16 Revenue from Contracts with Customers (Topic 606): Narrow-Scope Improvements and Practical Expedients Technical Corrections and Improvements to Topic 606, Revenue from Contracts with Customers In August 2014, the FASB issued ASU 2014-15, Presentation of Financial Statements - Going Concern (Subtopic 205-40): Disclosure of Uncertainties about an Entity’s Ability to Continue as a Going Concern .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ending after , including interim periods within those years with early application permitted. . In July 2015, FASB issued ASU 2015-11, Inventory (Topic 330): Simplifying the Measurement of Inventory within those years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These standards are effective for the Company during the fiscal year ending September 30, 2019. . In February 2016, the FASB issued ASU 2016-02, Leases (Topic 842) .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 In June 2016, the FASB issued ASU 2016-13, Financial Instruments-Credit Losses (Topic 326): Measurement of Credit Losses on Financial Instruments . In May 2017, the FASB issued ASU 2017-09, Scope of Modification Accounting Compensation-Stock Compensation</t>
  </si>
  <si>
    <t>Investments (Tables)</t>
  </si>
  <si>
    <t>Schedule Of Short Term Investments [Table Text Block]</t>
  </si>
  <si>
    <t xml:space="preserve"> Short-term investments consisted of the following: June 30, September 30, 2017 2016 U.S. Treasury Bills $ 3,997,647 $ 3,988,794 </t>
  </si>
  <si>
    <t>Inventory (Tables)</t>
  </si>
  <si>
    <t>Schedule of Inventory, Current [Table Text Block]</t>
  </si>
  <si>
    <t xml:space="preserve"> Inventory consisted of the following: June 30, September 30, 2017 2016 Raw materials $ 46,619 $ 38,764 Work in process 20,417 43,498 Finished goods 73,911 167,168 $ 140,947 $ 249,430 </t>
  </si>
  <si>
    <t>Property, Plant and Equipment, net (Tables)</t>
  </si>
  <si>
    <t>Property, Plant and Equipment [Table Text Block]</t>
  </si>
  <si>
    <t xml:space="preserve"> Property, plant and equipment, net consisted of the following: June 30, September 30, 2017 2016 Aquaculture system $ 126,257 $ 126,257 Laboratory facilities 62,033 62,033 Computer and office equipment 117,177 102,030 Tools and equipment 920,333 894,319 Vehicles 49,347 49,347 Leasehold improvements 298,295 282,305 1,573,442 1,516,291 Less: accumulated depreciation (924,578) (793,057) Depreciable assets, net 648,864 723,234 Construction in progress 172,024 32,880 $ 820,888 $ 756,114 </t>
  </si>
  <si>
    <t>Commitments (Tables)</t>
  </si>
  <si>
    <t>Schedule of Future Minimum Rental Payments for Operating Leases [Table Text Block]</t>
  </si>
  <si>
    <t xml:space="preserve"> Aggregate future minimum lease payments at June 30, 2017 are as follows: For The Year Ending September 30, 2017 $ 82,000 2018 160,000 2019 106,000 2020 106,000 2021 6,000 $ 460,000 </t>
  </si>
  <si>
    <t>Share Capital (Tables)</t>
  </si>
  <si>
    <t>Class of Warrant or Right [Line Items]</t>
  </si>
  <si>
    <t>Schedule of Stockholders Equity [Table Text Block]</t>
  </si>
  <si>
    <t xml:space="preserve"> The Company had the following transactions in share capital: Nine Months Ended June 30, June 30, 2017 2016 Number of common shares issued 383,838 464,000 Proceeds from exercise of warrants $ - $ 1,368,260 Transfer to common shares on issuance of performance shares 1,070,909 - Transfer to common shares on exercise of warrants - 1,853,581 Share-based compensation 92,480 209,781 </t>
  </si>
  <si>
    <t>Schedule of Stockholders' Equity Note, Warrants or Rights [Table Text Block]</t>
  </si>
  <si>
    <t xml:space="preserve"> A summary of the Company’s warrants activity is as follows: Weighted Number of Average Warrants Exercise Price Balance - September 30, 2015 1,022,761 $ 9.04 Granted 1,265,626 4.50 Granted 40,000 4.00 CDN $ Exercised (424,000) 4.00 CDN $ Expired (598,761) 13.33 Expired (40,000) 4.00 CDN $ Balance - September 30, 2016 and June 30, 2017 1,265,626 $ 4.50 </t>
  </si>
  <si>
    <t>Schedule Of Warrants Outstanding [Table Text Block]</t>
  </si>
  <si>
    <t xml:space="preserve"> The following table summarizes information about the warrants outstanding at June 30, 2017: Number of Exercise Price Warrants Expiry Date $ 4.50 1,265,626 January 6, 2022 1,265,626 </t>
  </si>
  <si>
    <t>Schedule of Broker Units, Activity [Table Text Block]</t>
  </si>
  <si>
    <t xml:space="preserve"> A summary of broker units activity is as follows: Weighted Number of Average Units Exercise Price Balance - September 30, 2015 46,600 $ 1.87 Exercised (40,000) 2.50 CDN $ Expired (6,600) 2.50 CDN $ Balance - September 30, 2016 and June 30, 2017 - $ - </t>
  </si>
  <si>
    <t>Schedule of Share-based Compensation, Stock Options, Activity [Table Text Block]</t>
  </si>
  <si>
    <t xml:space="preserve"> Options have been granted under the Plan allowing the holders to purchase common shares of the Company as follows: Weighted Number of Average Options Exercise Price Balance - September 30, 2015 557,638 $ 5.17 Granted 56,300 6.47 Expired (21,334) 10.70 Expired (53,501) 5.22 CDN $ Balance - September 30, 2016 539,103 $ 5.29 Granted 71,600 1.89 Expired (18,233) 7.16 Expired (167,500) 2.84 CDN $ Balance - June 30, 2017 424,970 $ 5.88 </t>
  </si>
  <si>
    <t>Schedule of Share-based Compensation Arrangement by Share-based Payment Award, Options, Vested and Expected to Vest, Outstanding [Table Text Block]</t>
  </si>
  <si>
    <t xml:space="preserve"> The following table summarizes information about the options under the Plan outstanding and exercisable at June 30, 2017: Number of Exercisable at Range of exercise Options June 30, 2017 prices Expiry Dates 117,110 117,110 CDN$0.01 - 5.00 Apr 2017-Dec 2019 79,900 14,967 $0.01 - 5.00 Sep 2023-Mar 2024 141,860 141,860 CDN$5.01 - 10.00 Oct 2017-Jun 2022 15,100 15,100 $5.01 - 10.00 Dec 2022 21,500 21,500 CDN$15.01 - 20.00 Nov 2018-Nov 2021 49,500 49,500 $15.01 - 20.00 Nov 2020 424,970 360,037 </t>
  </si>
  <si>
    <t>Schedule of Share-based Payment Award, Stock Options, Valuation Assumptions [Table Text Block]</t>
  </si>
  <si>
    <t xml:space="preserve"> The estimated fair value of the share options granted during the nine months ended June 30, 2017 and 2016 was determined using a Black-Scholes option valuation model with the following weighted average assumptions: Nine Months Ended June 30, June 30, 2017 2016 Risk free interest rate 1.44 % 1.05 % Expected life (years) 7.00 7.00 Expected share price volatility 166 % 108 % Expected dividend yield 0 % 0 %</t>
  </si>
  <si>
    <t>Warrants Exercised [Member]</t>
  </si>
  <si>
    <t>Fair Value Measurements, Recurring and Nonrecurring, Valuation Techniques [Table Text Block]</t>
  </si>
  <si>
    <t xml:space="preserve"> The fair value of warrants exercised was determined using the Black-Scholes option valuation model, using the following weighted average assumptions: Nine Months Ended June 30, 2016 Risk free interest rate 0.48 % Expected life (years) 0.04 Expected share price volatility 92 %</t>
  </si>
  <si>
    <t>Warrants Granted [Member]</t>
  </si>
  <si>
    <t xml:space="preserve"> The fair value of warrants granted was determined using the Black-Scholes option valuation model, using the following weighted average assumptions: Nine Months Ended June 30, 2016 Risk free interest rate 0.52 % Expected life (years) 0.01 Expected share price volatility 91 % Expected dividend yield 0 %</t>
  </si>
  <si>
    <t>Supplemental Disclosure of Cash Flow and Non-Cash Transactions (Tables)</t>
  </si>
  <si>
    <t>Schedule of Cash Flow, Supplemental Disclosures [Table Text Block]</t>
  </si>
  <si>
    <t xml:space="preserve"> Supplemental disclosure of cash flow information follows: Nine Months Ended June 30, June 30, 2017 2016 Cash paid during the period for taxes $ 800 $ 7,200 </t>
  </si>
  <si>
    <t>Schedule of Other Significant Noncash Transactions [Table Text Block]</t>
  </si>
  <si>
    <t xml:space="preserve"> Supplemental disclosure of noncash financing and investing activities follows: Nine Months Ended June 30, June 30, 2017 2016 Transfer to common shares on exercise of warrants $ - $ 1,853,581 Transfer to common shares on issuance of performance shares 1,070,909 - </t>
  </si>
  <si>
    <t>Fair Value of Financial Instruments (Tables)</t>
  </si>
  <si>
    <t>Schedule of Fair Value, Assets and Liabilities Measured on Recurring Basis [Table Text Block]</t>
  </si>
  <si>
    <t xml:space="preserve"> The following table summarizes fair values for those assets and liabilities with fair value measured on a recurring basis. Fair Value Measurements Using Quoted Prices Significant Significant Total Fair Value June 30, 2017 Assets Short-term investments in U.S. Treasury Bills $ 3,997,647 $ - $ - $ 3,997,647 September 30, 2016 Assets Short-term investments in U.S. Treasury Bills $ 3,988,794 $ - $ - $ 3,988,794 </t>
  </si>
  <si>
    <t>Concentrations of Credit Risk (Tables)</t>
  </si>
  <si>
    <t>Schedules of Concentration of Risk, by Risk Factor [Table Text Block]</t>
  </si>
  <si>
    <t xml:space="preserve"> The Company had the following concentrations of revenues by customers, each of which accounted for more than 10% of revenues in the applicable period: Nine Months Ended June 30, June 30, 2017 2016 Product sales and contract services revenue 85% from 91% from The Company had the following concentrations of revenues by geographic areas: Nine Months Ended June 30, June 30, 2017 2016 Europe 65 % 55 % U.S. 32 % 13 % Asia 3 % 32 % The Company had the following concentrations of accounts receivable from its customers, each of which accounted for more than 10% in the applicable period: June 30, September 30, 2017 2016 Accounts receivable 71% from 100% from </t>
  </si>
  <si>
    <t>Nature of Operations (Details Textual) - USD ($)</t>
  </si>
  <si>
    <t>Nature of Operations [Line Items]</t>
  </si>
  <si>
    <t>Net Income (Loss)</t>
  </si>
  <si>
    <t>Working capital</t>
  </si>
  <si>
    <t>Investments (Details) - USD ($)</t>
  </si>
  <si>
    <t>U.S. Treasury Bills</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Property, Plant and Equipment, net (Details Textual) - USD ($)</t>
  </si>
  <si>
    <t>Depreciation expense</t>
  </si>
  <si>
    <t>Commitments (Details)</t>
  </si>
  <si>
    <t>Jun. 30, 2017USD ($)</t>
  </si>
  <si>
    <t>For The Year Ending September 30,</t>
  </si>
  <si>
    <t>Future minimum lease payments, total</t>
  </si>
  <si>
    <t>Commitments (Details Textual)</t>
  </si>
  <si>
    <t>1 Months Ended</t>
  </si>
  <si>
    <t>12 Months Ended</t>
  </si>
  <si>
    <t>Jul. 31, 2016</t>
  </si>
  <si>
    <t>Jun. 30, 2015USD ($)</t>
  </si>
  <si>
    <t>Jun. 30, 2016USD ($)</t>
  </si>
  <si>
    <t>Aug. 31, 2014USD ($)</t>
  </si>
  <si>
    <t>Aug. 31, 2013USD ($)</t>
  </si>
  <si>
    <t>Sep. 30, 2016USD ($)</t>
  </si>
  <si>
    <t>Sep. 30, 2016EUR (€)</t>
  </si>
  <si>
    <t>Sep. 30, 2014USD ($)</t>
  </si>
  <si>
    <t>Aug. 14, 2002USD ($)</t>
  </si>
  <si>
    <t>Other Commitments [Line Items]</t>
  </si>
  <si>
    <t>Rent expense on lease agreements</t>
  </si>
  <si>
    <t>Milestone payment</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Licensing Agreements [Member]</t>
  </si>
  <si>
    <t>License costs</t>
  </si>
  <si>
    <t>Annual license fee</t>
  </si>
  <si>
    <t>Patent cost reimbursement</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Agreements To Pay Time And Materials To Contractors [Member]</t>
  </si>
  <si>
    <t>Three buildings and facilities used in its operations [Member]</t>
  </si>
  <si>
    <t>Lease agreement, contract term</t>
  </si>
  <si>
    <t>5 years</t>
  </si>
  <si>
    <t>Lease agreement, renewal term</t>
  </si>
  <si>
    <t>Facilities used for executive offices and laboratories [Member]</t>
  </si>
  <si>
    <t>2 years</t>
  </si>
  <si>
    <t>Undeveloped land in Baja, Mexico</t>
  </si>
  <si>
    <t>3 years</t>
  </si>
  <si>
    <t>Rent prepaid in June 2015</t>
  </si>
  <si>
    <t>Share Capital (Details) - USD ($)</t>
  </si>
  <si>
    <t>Transfer to common shares on issuance of performance shares</t>
  </si>
  <si>
    <t>Transfer to common shares on exercise of warrants</t>
  </si>
  <si>
    <t>Share Capital [Member]</t>
  </si>
  <si>
    <t>Number of common shares issued</t>
  </si>
  <si>
    <t>Proceeds from exercise of warrants</t>
  </si>
  <si>
    <t>Share Capital (Details 1)</t>
  </si>
  <si>
    <t>Sep. 30, 2016$ / sharesshares</t>
  </si>
  <si>
    <t>Sep. 30, 2016CAD / sharesshares</t>
  </si>
  <si>
    <t>Number of Warrants, Beginning Balance</t>
  </si>
  <si>
    <t>Number of Warrants, Granted</t>
  </si>
  <si>
    <t>Number of Warrants, Exercised</t>
  </si>
  <si>
    <t>Number of Warrants, Expired</t>
  </si>
  <si>
    <t>Number of Warrants, Ending Balance</t>
  </si>
  <si>
    <t>Weighted Average Exercise Price, Beginning Balance | $ / shares</t>
  </si>
  <si>
    <t>Weighted Average Exercise Price, Granted | (per share)</t>
  </si>
  <si>
    <t>Weighted Average Exercise Price, Exercised | CAD / shares</t>
  </si>
  <si>
    <t>Weighted Average Exercise Price, Expired | (per share)</t>
  </si>
  <si>
    <t>Weighted Average Exercise Price, Ending Balance | $ / shares</t>
  </si>
  <si>
    <t>Share Capital (Details 2) - $ / shares</t>
  </si>
  <si>
    <t>Sep. 30, 2015</t>
  </si>
  <si>
    <t>Exercise Price</t>
  </si>
  <si>
    <t>Number of Warrants</t>
  </si>
  <si>
    <t>Warrant One [Member]</t>
  </si>
  <si>
    <t>Expiry Date</t>
  </si>
  <si>
    <t>Jan. 6,
		2022</t>
  </si>
  <si>
    <t>Share Capital (Details 3) - Warrants Exercised [Member]</t>
  </si>
  <si>
    <t>Risk free interest rate</t>
  </si>
  <si>
    <t>0.48%</t>
  </si>
  <si>
    <t>Expected life (years)</t>
  </si>
  <si>
    <t>14 days</t>
  </si>
  <si>
    <t>Expected share price volatility</t>
  </si>
  <si>
    <t>92.00%</t>
  </si>
  <si>
    <t>Share Capital (Details 4) - Warrants Granted [Member]</t>
  </si>
  <si>
    <t>0.52%</t>
  </si>
  <si>
    <t>4 days</t>
  </si>
  <si>
    <t>91.00%</t>
  </si>
  <si>
    <t>Expected dividend yield</t>
  </si>
  <si>
    <t>0.00%</t>
  </si>
  <si>
    <t>Share Capital (Details 5)</t>
  </si>
  <si>
    <t>Class of Stock [Line Items]</t>
  </si>
  <si>
    <t>Number of units, Beginning Balance</t>
  </si>
  <si>
    <t>Number of units, Exercised</t>
  </si>
  <si>
    <t>Number of units, Expired</t>
  </si>
  <si>
    <t>Number of units, Ending Balance</t>
  </si>
  <si>
    <t>Weighted Average Exercise Price, Expired | CAD / shares</t>
  </si>
  <si>
    <t>Weighted average exercise price, Ending Balance | $ / shares</t>
  </si>
  <si>
    <t>Share Capital (Details 6)</t>
  </si>
  <si>
    <t>Jun. 30, 2017$ / sharesshares</t>
  </si>
  <si>
    <t>Jun. 30, 2017CAD / sharesshares</t>
  </si>
  <si>
    <t>Share-based Compensation Arrangement by Share-based Payment Award [Line Items]</t>
  </si>
  <si>
    <t>Number of Options, Ending Balance</t>
  </si>
  <si>
    <t>2013 Fixed Stock Option Plan [Member]</t>
  </si>
  <si>
    <t>Number of Options, Beginning Balance</t>
  </si>
  <si>
    <t>Number of Options, Granted</t>
  </si>
  <si>
    <t>Number of Options, Expired</t>
  </si>
  <si>
    <t>Weighted Average Exercise Price, Granted | $ / shares</t>
  </si>
  <si>
    <t>Weighted Average Exercise Price, Expired | $ / shares</t>
  </si>
  <si>
    <t>Share Capital (Details 7) - 9 months ended Jun. 30, 2017</t>
  </si>
  <si>
    <t>$ / sharesshares</t>
  </si>
  <si>
    <t>CAD / sharesshares</t>
  </si>
  <si>
    <t>Number of Options</t>
  </si>
  <si>
    <t>Exercisable at March 31, 2017</t>
  </si>
  <si>
    <t>Stock Option One [Member]</t>
  </si>
  <si>
    <t>Exercise Price Range, Lower Range Limit | CAD / shares</t>
  </si>
  <si>
    <t>Exercise Price Range, Upper Range Limit | CAD / shares</t>
  </si>
  <si>
    <t>Expiry Date, Start</t>
  </si>
  <si>
    <t>2017-04</t>
  </si>
  <si>
    <t>Expiry Date, End</t>
  </si>
  <si>
    <t>2019-12</t>
  </si>
  <si>
    <t>Stock Option Two [Member]</t>
  </si>
  <si>
    <t>Exercise Price Range, Lower Range Limit | $ / shares</t>
  </si>
  <si>
    <t>Exercise Price Range, Upper Range Limit | $ / shares</t>
  </si>
  <si>
    <t>2023-09</t>
  </si>
  <si>
    <t>2024-03</t>
  </si>
  <si>
    <t>Stock Option Three [Member]</t>
  </si>
  <si>
    <t>2017-10</t>
  </si>
  <si>
    <t>2022-06</t>
  </si>
  <si>
    <t>Stock Option Four [Member]</t>
  </si>
  <si>
    <t>2022-12</t>
  </si>
  <si>
    <t>Stock Options Five [Member]</t>
  </si>
  <si>
    <t>2018-11</t>
  </si>
  <si>
    <t>2021-11</t>
  </si>
  <si>
    <t>Stock Option Six [Member]</t>
  </si>
  <si>
    <t>2020-11</t>
  </si>
  <si>
    <t>Share Capital (Details 8) - Employee Stock Option [Member]</t>
  </si>
  <si>
    <t>1.44%</t>
  </si>
  <si>
    <t>1.05%</t>
  </si>
  <si>
    <t>7 years</t>
  </si>
  <si>
    <t>166.00%</t>
  </si>
  <si>
    <t>108.00%</t>
  </si>
  <si>
    <t>Share Capital (Details Textual) - USD ($)</t>
  </si>
  <si>
    <t>Dec. 31, 2010</t>
  </si>
  <si>
    <t>Share Capital [Line Items]</t>
  </si>
  <si>
    <t>Weighted average contractual life remaining on the outstanding warrants</t>
  </si>
  <si>
    <t>54 months</t>
  </si>
  <si>
    <t>Weighted average contractual life remaining on the outstanding options</t>
  </si>
  <si>
    <t>38 months</t>
  </si>
  <si>
    <t>Weighted average fair value of share options awarded</t>
  </si>
  <si>
    <t>Unrecognized share-based compensation expense</t>
  </si>
  <si>
    <t>Unrecognized share-based compensation expense, recognition period</t>
  </si>
  <si>
    <t>33 months</t>
  </si>
  <si>
    <t>Consultant [Member]</t>
  </si>
  <si>
    <t>Share based compensation, share option vesting schedule</t>
  </si>
  <si>
    <t>Share options granted to certain individual investor relations consultants are subject to the following vesting schedule: (aa) 25% shall vest at 3 months from the date of grant, (bb) 25% shall vest at 6 months from the date of grant, (cc) 25% shall vest at 12 months from the date of grant and (dd) 25% shall vest at 15 months from the date of grant.</t>
  </si>
  <si>
    <t>Performance Shares [Member]</t>
  </si>
  <si>
    <t>Share based compensation, shares reserved for issuance</t>
  </si>
  <si>
    <t>Employee Share Option [Member]</t>
  </si>
  <si>
    <t>The exercise price of an option is set at the closing price of the Company&amp;#8217;s common shares on the date of grant. Share options granted to directors, officers, employees and certain individual consultants for past service are subject to the following vesting schedule: (a) one-third shall vest immediately, (b) one-third shall vest at 12 months from the date of grant and (c) one-third shall vest at 18 months from the date of grant.</t>
  </si>
  <si>
    <t>Employee Stock Option One [Member]</t>
  </si>
  <si>
    <t>Share options granted to directors, officers, employees and certain individual consultants for future service are subject to the following vesting schedule: (x) one-third shall vest at 12 months from the date of grant, (y) one-third shall vest at 24 months from the date of grant and (z) one-third shall vest at 36 months from the date of grant.</t>
  </si>
  <si>
    <t>Supplemental Disclosure of Cash Flow and Non-Cash Transactions (Details) - USD ($)</t>
  </si>
  <si>
    <t>Noncash or Part Noncash Acquisitions [Line Items]</t>
  </si>
  <si>
    <t>Cash paid during the period for taxes</t>
  </si>
  <si>
    <t>Supplemental Disclosure of Cash Flow and Non-Cash Transactions (Details 1) - USD ($)</t>
  </si>
  <si>
    <t>Fair Value of Financial Instruments (Details) - USD ($)</t>
  </si>
  <si>
    <t>Fair Value, Assets and Liabilities Measured on Recurring and Nonrecurring Basis [Line Items]</t>
  </si>
  <si>
    <t>Short-term investments in U.S. Treasury Bills</t>
  </si>
  <si>
    <t>Fair Value, Inputs, Level 1 [Member]</t>
  </si>
  <si>
    <t>Fair Value, Inputs, Level 2 [Member]</t>
  </si>
  <si>
    <t>Fair Value, Inputs, Level 3 [Member]</t>
  </si>
  <si>
    <t>Concentrations of Credit Risk (Details)</t>
  </si>
  <si>
    <t>Customer Concentration Risk [Member] | Product sales and contract services revenue [Member] | Five Customers [Member]</t>
  </si>
  <si>
    <t>Concentration Risk [Line Items]</t>
  </si>
  <si>
    <t>Concentration risk percentage</t>
  </si>
  <si>
    <t>Customer Concentration Risk [Member] | Product sales and contract services revenue [Member] | Two Customers [Member]</t>
  </si>
  <si>
    <t>85.00%</t>
  </si>
  <si>
    <t>Customer Concentration Risk [Member] | Accounts receivable [Member] | Two Customers [Member]</t>
  </si>
  <si>
    <t>71.00%</t>
  </si>
  <si>
    <t>Customer Concentration Risk [Member] | Accounts receivable [Member] | One Customer [Member]</t>
  </si>
  <si>
    <t>Geographic Concentration Risk [Member] | Revenue [Member] | Europe [Member]</t>
  </si>
  <si>
    <t>65.00%</t>
  </si>
  <si>
    <t>55.00%</t>
  </si>
  <si>
    <t>Geographic Concentration Risk [Member] | Revenue [Member] | Asia [Member]</t>
  </si>
  <si>
    <t>32.00%</t>
  </si>
  <si>
    <t>Geographic Concentration Risk [Member] | Revenue [Member] | U.S. [Member]</t>
  </si>
  <si>
    <t>1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0159</v>
      </c>
    </row>
    <row r="11" spans="1:3">
      <c r="A11" s="4" t="s">
        <v>17</v>
      </c>
      <c r="B11" s="4" t="s">
        <v>18</v>
      </c>
    </row>
    <row r="12" spans="1:3">
      <c r="A12" s="4" t="s">
        <v>19</v>
      </c>
      <c r="B12" s="4" t="s">
        <v>20</v>
      </c>
    </row>
    <row r="13" spans="1:3">
      <c r="A13" s="4" t="s">
        <v>21</v>
      </c>
      <c r="B13" s="4" t="s">
        <v>22</v>
      </c>
    </row>
    <row r="14" spans="1:3">
      <c r="A14" s="4" t="s">
        <v>23</v>
      </c>
      <c r="C14" s="5" t="n">
        <v>10520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47363</v>
      </c>
      <c r="C3" s="7" t="n">
        <v>7416904</v>
      </c>
    </row>
    <row r="4" spans="1:3">
      <c r="A4" s="4" t="s">
        <v>28</v>
      </c>
      <c r="B4" s="5" t="n">
        <v>11879</v>
      </c>
      <c r="C4" s="5" t="n">
        <v>85813</v>
      </c>
    </row>
    <row r="5" spans="1:3">
      <c r="A5" s="4" t="s">
        <v>29</v>
      </c>
      <c r="B5" s="5" t="n">
        <v>3997647</v>
      </c>
      <c r="C5" s="5" t="n">
        <v>3988794</v>
      </c>
    </row>
    <row r="6" spans="1:3">
      <c r="A6" s="4" t="s">
        <v>30</v>
      </c>
      <c r="B6" s="5" t="n">
        <v>140947</v>
      </c>
      <c r="C6" s="5" t="n">
        <v>249430</v>
      </c>
    </row>
    <row r="7" spans="1:3">
      <c r="A7" s="4" t="s">
        <v>31</v>
      </c>
      <c r="B7" s="5" t="n">
        <v>321513</v>
      </c>
      <c r="C7" s="5" t="n">
        <v>358714</v>
      </c>
    </row>
    <row r="8" spans="1:3">
      <c r="A8" s="4" t="s">
        <v>32</v>
      </c>
      <c r="B8" s="5" t="n">
        <v>8119349</v>
      </c>
      <c r="C8" s="5" t="n">
        <v>12099655</v>
      </c>
    </row>
    <row r="9" spans="1:3">
      <c r="A9" s="3" t="s">
        <v>33</v>
      </c>
    </row>
    <row r="10" spans="1:3">
      <c r="A10" s="4" t="s">
        <v>34</v>
      </c>
      <c r="B10" s="5" t="n">
        <v>66695</v>
      </c>
      <c r="C10" s="5" t="n">
        <v>66695</v>
      </c>
    </row>
    <row r="11" spans="1:3">
      <c r="A11" s="4" t="s">
        <v>35</v>
      </c>
      <c r="B11" s="5" t="n">
        <v>820888</v>
      </c>
      <c r="C11" s="5" t="n">
        <v>756114</v>
      </c>
    </row>
    <row r="12" spans="1:3">
      <c r="A12" s="4" t="s">
        <v>36</v>
      </c>
      <c r="B12" s="5" t="n">
        <v>15340</v>
      </c>
      <c r="C12" s="5" t="n">
        <v>15340</v>
      </c>
    </row>
    <row r="13" spans="1:3">
      <c r="A13" s="4" t="s">
        <v>37</v>
      </c>
      <c r="B13" s="5" t="n">
        <v>902923</v>
      </c>
      <c r="C13" s="5" t="n">
        <v>838149</v>
      </c>
    </row>
    <row r="14" spans="1:3">
      <c r="A14" s="4" t="s">
        <v>38</v>
      </c>
      <c r="B14" s="5" t="n">
        <v>9022272</v>
      </c>
      <c r="C14" s="5" t="n">
        <v>12937804</v>
      </c>
    </row>
    <row r="15" spans="1:3">
      <c r="A15" s="3" t="s">
        <v>39</v>
      </c>
    </row>
    <row r="16" spans="1:3">
      <c r="A16" s="4" t="s">
        <v>40</v>
      </c>
      <c r="B16" s="5" t="n">
        <v>425342</v>
      </c>
      <c r="C16" s="5" t="n">
        <v>623644</v>
      </c>
    </row>
    <row r="17" spans="1:3">
      <c r="A17" s="4" t="s">
        <v>41</v>
      </c>
      <c r="B17" s="5" t="n">
        <v>425342</v>
      </c>
      <c r="C17" s="5" t="n">
        <v>623644</v>
      </c>
    </row>
    <row r="18" spans="1:3">
      <c r="A18" s="4" t="s">
        <v>42</v>
      </c>
      <c r="B18" s="4" t="s">
        <v>43</v>
      </c>
      <c r="C18" s="4" t="s">
        <v>43</v>
      </c>
    </row>
    <row r="19" spans="1:3">
      <c r="A19" s="3" t="s">
        <v>44</v>
      </c>
    </row>
    <row r="20" spans="1:3">
      <c r="A20" s="4" t="s">
        <v>45</v>
      </c>
      <c r="B20" s="5" t="n">
        <v>48351701</v>
      </c>
      <c r="C20" s="5" t="n">
        <v>47280792</v>
      </c>
    </row>
    <row r="21" spans="1:3">
      <c r="A21" s="4" t="s">
        <v>46</v>
      </c>
      <c r="B21" s="5" t="n">
        <v>4416334</v>
      </c>
      <c r="C21" s="5" t="n">
        <v>5394763</v>
      </c>
    </row>
    <row r="22" spans="1:3">
      <c r="A22" s="4" t="s">
        <v>47</v>
      </c>
      <c r="B22" s="5" t="n">
        <v>-44171105</v>
      </c>
      <c r="C22" s="5" t="n">
        <v>-40361395</v>
      </c>
    </row>
    <row r="23" spans="1:3">
      <c r="A23" s="4" t="s">
        <v>48</v>
      </c>
      <c r="B23" s="5" t="n">
        <v>8596930</v>
      </c>
      <c r="C23" s="5" t="n">
        <v>12314160</v>
      </c>
    </row>
    <row r="24" spans="1:3">
      <c r="A24" s="4" t="s">
        <v>49</v>
      </c>
      <c r="B24" s="7" t="n">
        <v>9022272</v>
      </c>
      <c r="C24" s="7" t="n">
        <v>12937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row>
    <row r="12" spans="1:2">
      <c r="A12" s="3" t="s">
        <v>163</v>
      </c>
    </row>
    <row r="13" spans="1:2">
      <c r="A13" s="4" t="s">
        <v>179</v>
      </c>
      <c r="B13" s="4" t="s">
        <v>180</v>
      </c>
    </row>
    <row r="14" spans="1:2">
      <c r="A14" s="4" t="s">
        <v>181</v>
      </c>
    </row>
    <row r="15" spans="1:2">
      <c r="A15" s="3" t="s">
        <v>163</v>
      </c>
    </row>
    <row r="16" spans="1:2">
      <c r="A16" s="4" t="s">
        <v>179</v>
      </c>
      <c r="B1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194</v>
      </c>
      <c r="B1" s="2" t="s">
        <v>55</v>
      </c>
      <c r="D1" s="2" t="s">
        <v>1</v>
      </c>
    </row>
    <row r="2" spans="1:6">
      <c r="B2" s="2" t="s">
        <v>2</v>
      </c>
      <c r="C2" s="2" t="s">
        <v>56</v>
      </c>
      <c r="D2" s="2" t="s">
        <v>2</v>
      </c>
      <c r="E2" s="2" t="s">
        <v>56</v>
      </c>
      <c r="F2" s="2" t="s">
        <v>25</v>
      </c>
    </row>
    <row r="3" spans="1:6">
      <c r="A3" s="3" t="s">
        <v>195</v>
      </c>
    </row>
    <row r="4" spans="1:6">
      <c r="A4" s="4" t="s">
        <v>196</v>
      </c>
      <c r="B4" s="7" t="n">
        <v>-1220361</v>
      </c>
      <c r="C4" s="7" t="n">
        <v>-1194077</v>
      </c>
      <c r="D4" s="7" t="n">
        <v>-3809710</v>
      </c>
      <c r="E4" s="7" t="n">
        <v>-3684890</v>
      </c>
    </row>
    <row r="5" spans="1:6">
      <c r="A5" s="4" t="s">
        <v>47</v>
      </c>
      <c r="B5" s="5" t="n">
        <v>-44171105</v>
      </c>
      <c r="D5" s="5" t="n">
        <v>-44171105</v>
      </c>
      <c r="F5" s="7" t="n">
        <v>-40361395</v>
      </c>
    </row>
    <row r="6" spans="1:6">
      <c r="A6" s="4" t="s">
        <v>197</v>
      </c>
      <c r="B6" s="7" t="n">
        <v>7700000</v>
      </c>
      <c r="D6" s="7" t="n">
        <v>77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8</v>
      </c>
      <c r="B1" s="2" t="s">
        <v>2</v>
      </c>
      <c r="C1" s="2" t="s">
        <v>25</v>
      </c>
    </row>
    <row r="2" spans="1:3">
      <c r="A2" s="4" t="s">
        <v>199</v>
      </c>
      <c r="B2" s="7" t="n">
        <v>3997647</v>
      </c>
      <c r="C2" s="7" t="n">
        <v>39887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0</v>
      </c>
      <c r="B1" s="2" t="s">
        <v>2</v>
      </c>
      <c r="C1" s="2" t="s">
        <v>25</v>
      </c>
    </row>
    <row r="2" spans="1:3">
      <c r="A2" s="4" t="s">
        <v>201</v>
      </c>
      <c r="B2" s="7" t="n">
        <v>46619</v>
      </c>
      <c r="C2" s="7" t="n">
        <v>38764</v>
      </c>
    </row>
    <row r="3" spans="1:3">
      <c r="A3" s="4" t="s">
        <v>202</v>
      </c>
      <c r="B3" s="5" t="n">
        <v>20417</v>
      </c>
      <c r="C3" s="5" t="n">
        <v>43498</v>
      </c>
    </row>
    <row r="4" spans="1:3">
      <c r="A4" s="4" t="s">
        <v>203</v>
      </c>
      <c r="B4" s="5" t="n">
        <v>73911</v>
      </c>
      <c r="C4" s="5" t="n">
        <v>167168</v>
      </c>
    </row>
    <row r="5" spans="1:3">
      <c r="A5" s="4" t="s">
        <v>30</v>
      </c>
      <c r="B5" s="7" t="n">
        <v>140947</v>
      </c>
      <c r="C5" s="7" t="n">
        <v>2494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4</v>
      </c>
      <c r="B1" s="2" t="s">
        <v>2</v>
      </c>
      <c r="C1" s="2" t="s">
        <v>25</v>
      </c>
    </row>
    <row r="2" spans="1:3">
      <c r="A2" s="3" t="s">
        <v>205</v>
      </c>
    </row>
    <row r="3" spans="1:3">
      <c r="A3" s="4" t="s">
        <v>206</v>
      </c>
      <c r="B3" s="7" t="n">
        <v>1573442</v>
      </c>
      <c r="C3" s="7" t="n">
        <v>1516291</v>
      </c>
    </row>
    <row r="4" spans="1:3">
      <c r="A4" s="4" t="s">
        <v>207</v>
      </c>
      <c r="B4" s="5" t="n">
        <v>-924578</v>
      </c>
      <c r="C4" s="5" t="n">
        <v>-793057</v>
      </c>
    </row>
    <row r="5" spans="1:3">
      <c r="A5" s="4" t="s">
        <v>208</v>
      </c>
      <c r="B5" s="5" t="n">
        <v>648864</v>
      </c>
      <c r="C5" s="5" t="n">
        <v>723234</v>
      </c>
    </row>
    <row r="6" spans="1:3">
      <c r="A6" s="4" t="s">
        <v>209</v>
      </c>
      <c r="B6" s="5" t="n">
        <v>172024</v>
      </c>
      <c r="C6" s="5" t="n">
        <v>32880</v>
      </c>
    </row>
    <row r="7" spans="1:3">
      <c r="A7" s="4" t="s">
        <v>35</v>
      </c>
      <c r="B7" s="5" t="n">
        <v>820888</v>
      </c>
      <c r="C7" s="5" t="n">
        <v>756114</v>
      </c>
    </row>
    <row r="8" spans="1:3">
      <c r="A8" s="4" t="s">
        <v>210</v>
      </c>
    </row>
    <row r="9" spans="1:3">
      <c r="A9" s="3" t="s">
        <v>205</v>
      </c>
    </row>
    <row r="10" spans="1:3">
      <c r="A10" s="4" t="s">
        <v>206</v>
      </c>
      <c r="B10" s="5" t="n">
        <v>126257</v>
      </c>
      <c r="C10" s="5" t="n">
        <v>126257</v>
      </c>
    </row>
    <row r="11" spans="1:3">
      <c r="A11" s="4" t="s">
        <v>211</v>
      </c>
    </row>
    <row r="12" spans="1:3">
      <c r="A12" s="3" t="s">
        <v>205</v>
      </c>
    </row>
    <row r="13" spans="1:3">
      <c r="A13" s="4" t="s">
        <v>206</v>
      </c>
      <c r="B13" s="5" t="n">
        <v>62033</v>
      </c>
      <c r="C13" s="5" t="n">
        <v>62033</v>
      </c>
    </row>
    <row r="14" spans="1:3">
      <c r="A14" s="4" t="s">
        <v>212</v>
      </c>
    </row>
    <row r="15" spans="1:3">
      <c r="A15" s="3" t="s">
        <v>205</v>
      </c>
    </row>
    <row r="16" spans="1:3">
      <c r="A16" s="4" t="s">
        <v>206</v>
      </c>
      <c r="B16" s="5" t="n">
        <v>117177</v>
      </c>
      <c r="C16" s="5" t="n">
        <v>102030</v>
      </c>
    </row>
    <row r="17" spans="1:3">
      <c r="A17" s="4" t="s">
        <v>213</v>
      </c>
    </row>
    <row r="18" spans="1:3">
      <c r="A18" s="3" t="s">
        <v>205</v>
      </c>
    </row>
    <row r="19" spans="1:3">
      <c r="A19" s="4" t="s">
        <v>206</v>
      </c>
      <c r="B19" s="5" t="n">
        <v>920333</v>
      </c>
      <c r="C19" s="5" t="n">
        <v>894319</v>
      </c>
    </row>
    <row r="20" spans="1:3">
      <c r="A20" s="4" t="s">
        <v>214</v>
      </c>
    </row>
    <row r="21" spans="1:3">
      <c r="A21" s="3" t="s">
        <v>205</v>
      </c>
    </row>
    <row r="22" spans="1:3">
      <c r="A22" s="4" t="s">
        <v>206</v>
      </c>
      <c r="B22" s="5" t="n">
        <v>49347</v>
      </c>
      <c r="C22" s="5" t="n">
        <v>49347</v>
      </c>
    </row>
    <row r="23" spans="1:3">
      <c r="A23" s="4" t="s">
        <v>215</v>
      </c>
    </row>
    <row r="24" spans="1:3">
      <c r="A24" s="3" t="s">
        <v>205</v>
      </c>
    </row>
    <row r="25" spans="1:3">
      <c r="A25" s="4" t="s">
        <v>206</v>
      </c>
      <c r="B25" s="7" t="n">
        <v>298295</v>
      </c>
      <c r="C25" s="7" t="n">
        <v>282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25</v>
      </c>
    </row>
    <row r="2" spans="1:3">
      <c r="A2" s="4" t="s">
        <v>51</v>
      </c>
      <c r="B2" s="7" t="n">
        <v>0</v>
      </c>
      <c r="C2" s="7" t="n">
        <v>0</v>
      </c>
    </row>
    <row r="3" spans="1:3">
      <c r="A3" s="4" t="s">
        <v>52</v>
      </c>
      <c r="B3" s="5" t="n">
        <v>10520096</v>
      </c>
      <c r="C3" s="5" t="n">
        <v>10136258</v>
      </c>
    </row>
    <row r="4" spans="1:3">
      <c r="A4" s="4" t="s">
        <v>53</v>
      </c>
      <c r="B4" s="5" t="n">
        <v>10520096</v>
      </c>
      <c r="C4" s="5" t="n">
        <v>10136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6</v>
      </c>
      <c r="B1" s="2" t="s">
        <v>1</v>
      </c>
    </row>
    <row r="2" spans="1:3">
      <c r="B2" s="2" t="s">
        <v>2</v>
      </c>
      <c r="C2" s="2" t="s">
        <v>56</v>
      </c>
    </row>
    <row r="3" spans="1:3">
      <c r="A3" s="3" t="s">
        <v>205</v>
      </c>
    </row>
    <row r="4" spans="1:3">
      <c r="A4" s="4" t="s">
        <v>217</v>
      </c>
      <c r="B4" s="7" t="n">
        <v>135515</v>
      </c>
      <c r="C4" s="7" t="n">
        <v>1067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218</v>
      </c>
      <c r="B1" s="2" t="s">
        <v>219</v>
      </c>
    </row>
    <row r="2" spans="1:2">
      <c r="A2" s="3" t="s">
        <v>220</v>
      </c>
    </row>
    <row r="3" spans="1:2">
      <c r="A3" s="5" t="n">
        <v>2017</v>
      </c>
      <c r="B3" s="7" t="n">
        <v>82000</v>
      </c>
    </row>
    <row r="4" spans="1:2">
      <c r="A4" s="5" t="n">
        <v>2018</v>
      </c>
      <c r="B4" s="5" t="n">
        <v>160000</v>
      </c>
    </row>
    <row r="5" spans="1:2">
      <c r="A5" s="5" t="n">
        <v>2019</v>
      </c>
      <c r="B5" s="5" t="n">
        <v>106000</v>
      </c>
    </row>
    <row r="6" spans="1:2">
      <c r="A6" s="5" t="n">
        <v>2020</v>
      </c>
      <c r="B6" s="5" t="n">
        <v>106000</v>
      </c>
    </row>
    <row r="7" spans="1:2">
      <c r="A7" s="5" t="n">
        <v>2021</v>
      </c>
      <c r="B7" s="5" t="n">
        <v>6000</v>
      </c>
    </row>
    <row r="8" spans="1:2">
      <c r="A8" s="4" t="s">
        <v>221</v>
      </c>
      <c r="B8" s="7" t="n">
        <v>4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22</v>
      </c>
      <c r="B1" s="2" t="s">
        <v>223</v>
      </c>
      <c r="D1" s="2" t="s">
        <v>1</v>
      </c>
      <c r="F1" s="2" t="s">
        <v>224</v>
      </c>
    </row>
    <row r="2" spans="1:11">
      <c r="B2" s="2" t="s">
        <v>225</v>
      </c>
      <c r="C2" s="2" t="s">
        <v>226</v>
      </c>
      <c r="D2" s="2" t="s">
        <v>219</v>
      </c>
      <c r="E2" s="2" t="s">
        <v>227</v>
      </c>
      <c r="F2" s="2" t="s">
        <v>228</v>
      </c>
      <c r="G2" s="2" t="s">
        <v>229</v>
      </c>
      <c r="H2" s="2" t="s">
        <v>230</v>
      </c>
      <c r="I2" s="2" t="s">
        <v>231</v>
      </c>
      <c r="J2" s="2" t="s">
        <v>232</v>
      </c>
      <c r="K2" s="2" t="s">
        <v>233</v>
      </c>
    </row>
    <row r="3" spans="1:11">
      <c r="A3" s="3" t="s">
        <v>234</v>
      </c>
    </row>
    <row r="4" spans="1:11">
      <c r="A4" s="4" t="s">
        <v>235</v>
      </c>
      <c r="D4" s="7" t="n">
        <v>178000</v>
      </c>
      <c r="E4" s="7" t="n">
        <v>176000</v>
      </c>
    </row>
    <row r="5" spans="1:11">
      <c r="A5" s="4" t="s">
        <v>236</v>
      </c>
      <c r="F5" s="7" t="n">
        <v>100000</v>
      </c>
    </row>
    <row r="6" spans="1:11">
      <c r="A6" s="4" t="s">
        <v>237</v>
      </c>
      <c r="D6" s="5" t="n">
        <v>66695</v>
      </c>
      <c r="H6" s="7" t="n">
        <v>66695</v>
      </c>
    </row>
    <row r="7" spans="1:11">
      <c r="A7" s="4" t="s">
        <v>238</v>
      </c>
    </row>
    <row r="8" spans="1:11">
      <c r="A8" s="3" t="s">
        <v>234</v>
      </c>
    </row>
    <row r="9" spans="1:11">
      <c r="A9" s="4" t="s">
        <v>239</v>
      </c>
      <c r="I9" s="9" t="n">
        <v>120000</v>
      </c>
    </row>
    <row r="10" spans="1:11">
      <c r="A10" s="4" t="s">
        <v>240</v>
      </c>
      <c r="H10" s="4" t="s">
        <v>241</v>
      </c>
      <c r="I10" s="4" t="s">
        <v>241</v>
      </c>
    </row>
    <row r="11" spans="1:11">
      <c r="A11" s="4" t="s">
        <v>237</v>
      </c>
      <c r="H11" s="7" t="n">
        <v>67000</v>
      </c>
    </row>
    <row r="12" spans="1:11">
      <c r="A12" s="4" t="s">
        <v>242</v>
      </c>
    </row>
    <row r="13" spans="1:11">
      <c r="A13" s="3" t="s">
        <v>234</v>
      </c>
    </row>
    <row r="14" spans="1:11">
      <c r="A14" s="4" t="s">
        <v>243</v>
      </c>
      <c r="K14" s="4" t="s">
        <v>244</v>
      </c>
    </row>
    <row r="15" spans="1:11">
      <c r="A15" s="4" t="s">
        <v>245</v>
      </c>
      <c r="K15" s="7" t="n">
        <v>500000</v>
      </c>
    </row>
    <row r="16" spans="1:11">
      <c r="A16" s="4" t="s">
        <v>246</v>
      </c>
      <c r="D16" s="5" t="n">
        <v>0</v>
      </c>
      <c r="E16" s="5" t="n">
        <v>28000</v>
      </c>
    </row>
    <row r="17" spans="1:11">
      <c r="A17" s="4" t="s">
        <v>247</v>
      </c>
    </row>
    <row r="18" spans="1:11">
      <c r="A18" s="3" t="s">
        <v>234</v>
      </c>
    </row>
    <row r="19" spans="1:11">
      <c r="A19" s="4" t="s">
        <v>248</v>
      </c>
      <c r="F19" s="7" t="n">
        <v>200000</v>
      </c>
      <c r="G19" s="7" t="n">
        <v>25000</v>
      </c>
    </row>
    <row r="20" spans="1:11">
      <c r="A20" s="4" t="s">
        <v>249</v>
      </c>
      <c r="J20" s="7" t="n">
        <v>20000</v>
      </c>
    </row>
    <row r="21" spans="1:11">
      <c r="A21" s="4" t="s">
        <v>250</v>
      </c>
      <c r="D21" s="5" t="n">
        <v>12000</v>
      </c>
      <c r="E21" s="5" t="n">
        <v>11000</v>
      </c>
    </row>
    <row r="22" spans="1:11">
      <c r="A22" s="4" t="s">
        <v>251</v>
      </c>
    </row>
    <row r="23" spans="1:11">
      <c r="A23" s="3" t="s">
        <v>234</v>
      </c>
    </row>
    <row r="24" spans="1:11">
      <c r="A24" s="4" t="s">
        <v>252</v>
      </c>
      <c r="D24" s="7" t="n">
        <v>46000</v>
      </c>
      <c r="E24" s="7" t="n">
        <v>46000</v>
      </c>
    </row>
    <row r="25" spans="1:11">
      <c r="A25" s="4" t="s">
        <v>253</v>
      </c>
      <c r="D25" s="4" t="s">
        <v>254</v>
      </c>
    </row>
    <row r="26" spans="1:11">
      <c r="A26" s="4" t="s">
        <v>255</v>
      </c>
      <c r="D26" s="4" t="s">
        <v>256</v>
      </c>
    </row>
    <row r="27" spans="1:11">
      <c r="A27" s="4" t="s">
        <v>257</v>
      </c>
    </row>
    <row r="28" spans="1:11">
      <c r="A28" s="3" t="s">
        <v>234</v>
      </c>
    </row>
    <row r="29" spans="1:11">
      <c r="A29" s="4" t="s">
        <v>258</v>
      </c>
      <c r="D29" s="7" t="n">
        <v>327000</v>
      </c>
    </row>
    <row r="30" spans="1:11">
      <c r="A30" s="4" t="s">
        <v>259</v>
      </c>
    </row>
    <row r="31" spans="1:11">
      <c r="A31" s="3" t="s">
        <v>234</v>
      </c>
    </row>
    <row r="32" spans="1:11">
      <c r="A32" s="4" t="s">
        <v>258</v>
      </c>
      <c r="D32" s="7" t="n">
        <v>27000</v>
      </c>
    </row>
    <row r="33" spans="1:11">
      <c r="A33" s="4" t="s">
        <v>260</v>
      </c>
    </row>
    <row r="34" spans="1:11">
      <c r="A34" s="3" t="s">
        <v>234</v>
      </c>
    </row>
    <row r="35" spans="1:11">
      <c r="A35" s="4" t="s">
        <v>261</v>
      </c>
      <c r="C35" s="4" t="s">
        <v>262</v>
      </c>
    </row>
    <row r="36" spans="1:11">
      <c r="A36" s="4" t="s">
        <v>263</v>
      </c>
      <c r="C36" s="4" t="s">
        <v>262</v>
      </c>
    </row>
    <row r="37" spans="1:11">
      <c r="A37" s="4" t="s">
        <v>264</v>
      </c>
    </row>
    <row r="38" spans="1:11">
      <c r="A38" s="3" t="s">
        <v>234</v>
      </c>
    </row>
    <row r="39" spans="1:11">
      <c r="A39" s="4" t="s">
        <v>263</v>
      </c>
      <c r="B39" s="4" t="s">
        <v>265</v>
      </c>
    </row>
    <row r="40" spans="1:11">
      <c r="A40" s="4" t="s">
        <v>266</v>
      </c>
    </row>
    <row r="41" spans="1:11">
      <c r="A41" s="3" t="s">
        <v>234</v>
      </c>
    </row>
    <row r="42" spans="1:11">
      <c r="A42" s="4" t="s">
        <v>261</v>
      </c>
      <c r="C42" s="4" t="s">
        <v>267</v>
      </c>
    </row>
    <row r="43" spans="1:11">
      <c r="A43" s="4" t="s">
        <v>268</v>
      </c>
      <c r="C43" s="7" t="n">
        <v>74606</v>
      </c>
    </row>
  </sheetData>
  <mergeCells count="5">
    <mergeCell ref="A1:A2"/>
    <mergeCell ref="B1:C1"/>
    <mergeCell ref="D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9</v>
      </c>
      <c r="B1" s="2" t="s">
        <v>1</v>
      </c>
    </row>
    <row r="2" spans="1:3">
      <c r="B2" s="2" t="s">
        <v>2</v>
      </c>
      <c r="C2" s="2" t="s">
        <v>56</v>
      </c>
    </row>
    <row r="3" spans="1:3">
      <c r="A3" s="3" t="s">
        <v>163</v>
      </c>
    </row>
    <row r="4" spans="1:3">
      <c r="A4" s="4" t="s">
        <v>270</v>
      </c>
      <c r="B4" s="7" t="n">
        <v>1070909</v>
      </c>
      <c r="C4" s="7" t="n">
        <v>0</v>
      </c>
    </row>
    <row r="5" spans="1:3">
      <c r="A5" s="4" t="s">
        <v>271</v>
      </c>
      <c r="B5" s="7" t="n">
        <v>0</v>
      </c>
      <c r="C5" s="7" t="n">
        <v>1853581</v>
      </c>
    </row>
    <row r="6" spans="1:3">
      <c r="A6" s="4" t="s">
        <v>272</v>
      </c>
    </row>
    <row r="7" spans="1:3">
      <c r="A7" s="3" t="s">
        <v>163</v>
      </c>
    </row>
    <row r="8" spans="1:3">
      <c r="A8" s="4" t="s">
        <v>273</v>
      </c>
      <c r="B8" s="5" t="n">
        <v>383838</v>
      </c>
      <c r="C8" s="5" t="n">
        <v>464000</v>
      </c>
    </row>
    <row r="9" spans="1:3">
      <c r="A9" s="4" t="s">
        <v>274</v>
      </c>
      <c r="B9" s="7" t="n">
        <v>0</v>
      </c>
      <c r="C9" s="7" t="n">
        <v>1368260</v>
      </c>
    </row>
    <row r="10" spans="1:3">
      <c r="A10" s="4" t="s">
        <v>270</v>
      </c>
      <c r="B10" s="5" t="n">
        <v>1070909</v>
      </c>
      <c r="C10" s="5" t="n">
        <v>0</v>
      </c>
    </row>
    <row r="11" spans="1:3">
      <c r="A11" s="4" t="s">
        <v>271</v>
      </c>
      <c r="B11" s="5" t="n">
        <v>0</v>
      </c>
      <c r="C11" s="5" t="n">
        <v>1853581</v>
      </c>
    </row>
    <row r="12" spans="1:3">
      <c r="A12" s="4" t="s">
        <v>84</v>
      </c>
      <c r="B12" s="7" t="n">
        <v>92480</v>
      </c>
      <c r="C12" s="7" t="n">
        <v>2097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30"/>
    <col customWidth="1" max="3" min="3" width="32"/>
  </cols>
  <sheetData>
    <row r="1" spans="1:3">
      <c r="A1" s="1" t="s">
        <v>275</v>
      </c>
      <c r="B1" s="2" t="s">
        <v>224</v>
      </c>
    </row>
    <row r="2" spans="1:3">
      <c r="B2" s="2" t="s">
        <v>276</v>
      </c>
      <c r="C2" s="2" t="s">
        <v>277</v>
      </c>
    </row>
    <row r="3" spans="1:3">
      <c r="A3" s="3" t="s">
        <v>163</v>
      </c>
    </row>
    <row r="4" spans="1:3">
      <c r="A4" s="4" t="s">
        <v>278</v>
      </c>
      <c r="B4" s="5" t="n">
        <v>1022761</v>
      </c>
      <c r="C4" s="5" t="n">
        <v>1022761</v>
      </c>
    </row>
    <row r="5" spans="1:3">
      <c r="A5" s="4" t="s">
        <v>279</v>
      </c>
      <c r="B5" s="5" t="n">
        <v>1265626</v>
      </c>
      <c r="C5" s="5" t="n">
        <v>1265626</v>
      </c>
    </row>
    <row r="6" spans="1:3">
      <c r="A6" s="4" t="s">
        <v>279</v>
      </c>
      <c r="B6" s="5" t="n">
        <v>40000</v>
      </c>
      <c r="C6" s="5" t="n">
        <v>40000</v>
      </c>
    </row>
    <row r="7" spans="1:3">
      <c r="A7" s="4" t="s">
        <v>280</v>
      </c>
      <c r="B7" s="5" t="n">
        <v>-424000</v>
      </c>
      <c r="C7" s="5" t="n">
        <v>-424000</v>
      </c>
    </row>
    <row r="8" spans="1:3">
      <c r="A8" s="4" t="s">
        <v>281</v>
      </c>
      <c r="B8" s="5" t="n">
        <v>-598761</v>
      </c>
      <c r="C8" s="5" t="n">
        <v>-598761</v>
      </c>
    </row>
    <row r="9" spans="1:3">
      <c r="A9" s="4" t="s">
        <v>281</v>
      </c>
      <c r="B9" s="5" t="n">
        <v>-40000</v>
      </c>
      <c r="C9" s="5" t="n">
        <v>-40000</v>
      </c>
    </row>
    <row r="10" spans="1:3">
      <c r="A10" s="4" t="s">
        <v>282</v>
      </c>
      <c r="B10" s="5" t="n">
        <v>1265626</v>
      </c>
      <c r="C10" s="5" t="n">
        <v>1265626</v>
      </c>
    </row>
    <row r="11" spans="1:3">
      <c r="A11" s="4" t="s">
        <v>283</v>
      </c>
      <c r="B11" s="8" t="n">
        <v>9.039999999999999</v>
      </c>
    </row>
    <row r="12" spans="1:3">
      <c r="A12" s="4" t="s">
        <v>284</v>
      </c>
      <c r="B12" s="10" t="n">
        <v>4.5</v>
      </c>
      <c r="C12" s="11" t="n">
        <v>4</v>
      </c>
    </row>
    <row r="13" spans="1:3">
      <c r="A13" s="4" t="s">
        <v>285</v>
      </c>
      <c r="C13" s="5" t="n">
        <v>4</v>
      </c>
    </row>
    <row r="14" spans="1:3">
      <c r="A14" s="4" t="s">
        <v>286</v>
      </c>
      <c r="B14" s="10" t="n">
        <v>13.33</v>
      </c>
      <c r="C14" s="11" t="n">
        <v>4</v>
      </c>
    </row>
    <row r="15" spans="1:3">
      <c r="A15" s="4" t="s">
        <v>287</v>
      </c>
      <c r="B15" s="8" t="n">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288</v>
      </c>
      <c r="B1" s="2" t="s">
        <v>1</v>
      </c>
    </row>
    <row r="2" spans="1:4">
      <c r="B2" s="2" t="s">
        <v>2</v>
      </c>
      <c r="C2" s="2" t="s">
        <v>25</v>
      </c>
      <c r="D2" s="2" t="s">
        <v>289</v>
      </c>
    </row>
    <row r="3" spans="1:4">
      <c r="A3" s="3" t="s">
        <v>163</v>
      </c>
    </row>
    <row r="4" spans="1:4">
      <c r="A4" s="4" t="s">
        <v>290</v>
      </c>
      <c r="C4" s="8" t="n">
        <v>4.5</v>
      </c>
      <c r="D4" s="8" t="n">
        <v>9.039999999999999</v>
      </c>
    </row>
    <row r="5" spans="1:4">
      <c r="A5" s="4" t="s">
        <v>291</v>
      </c>
      <c r="B5" s="5" t="n">
        <v>1265626</v>
      </c>
      <c r="C5" s="5" t="n">
        <v>1265626</v>
      </c>
      <c r="D5" s="5" t="n">
        <v>1022761</v>
      </c>
    </row>
    <row r="6" spans="1:4">
      <c r="A6" s="4" t="s">
        <v>292</v>
      </c>
    </row>
    <row r="7" spans="1:4">
      <c r="A7" s="3" t="s">
        <v>163</v>
      </c>
    </row>
    <row r="8" spans="1:4">
      <c r="A8" s="4" t="s">
        <v>290</v>
      </c>
      <c r="B8" s="8" t="n">
        <v>4.5</v>
      </c>
    </row>
    <row r="9" spans="1:4">
      <c r="A9" s="4" t="s">
        <v>291</v>
      </c>
      <c r="B9" s="5" t="n">
        <v>1265626</v>
      </c>
    </row>
    <row r="10" spans="1:4">
      <c r="A10" s="4" t="s">
        <v>293</v>
      </c>
      <c r="B10"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295</v>
      </c>
      <c r="B1" s="2" t="s">
        <v>1</v>
      </c>
    </row>
    <row r="2" spans="1:2">
      <c r="B2" s="2" t="s">
        <v>56</v>
      </c>
    </row>
    <row r="3" spans="1:2">
      <c r="A3" s="3" t="s">
        <v>16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5"/>
  </cols>
  <sheetData>
    <row r="1" spans="1:2">
      <c r="A1" s="1" t="s">
        <v>302</v>
      </c>
      <c r="B1" s="2" t="s">
        <v>1</v>
      </c>
    </row>
    <row r="2" spans="1:2">
      <c r="B2" s="2" t="s">
        <v>56</v>
      </c>
    </row>
    <row r="3" spans="1:2">
      <c r="A3" s="3" t="s">
        <v>163</v>
      </c>
    </row>
    <row r="4" spans="1:2">
      <c r="A4" s="4" t="s">
        <v>296</v>
      </c>
      <c r="B4" s="4" t="s">
        <v>303</v>
      </c>
    </row>
    <row r="5" spans="1:2">
      <c r="A5" s="4" t="s">
        <v>298</v>
      </c>
      <c r="B5" s="4" t="s">
        <v>304</v>
      </c>
    </row>
    <row r="6" spans="1:2">
      <c r="A6" s="4" t="s">
        <v>300</v>
      </c>
      <c r="B6" s="4" t="s">
        <v>305</v>
      </c>
    </row>
    <row r="7" spans="1:2">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0"/>
    <col customWidth="1" max="3" min="3" width="32"/>
  </cols>
  <sheetData>
    <row r="1" spans="1:3">
      <c r="A1" s="1" t="s">
        <v>308</v>
      </c>
      <c r="B1" s="2" t="s">
        <v>224</v>
      </c>
    </row>
    <row r="2" spans="1:3">
      <c r="B2" s="2" t="s">
        <v>276</v>
      </c>
      <c r="C2" s="2" t="s">
        <v>277</v>
      </c>
    </row>
    <row r="3" spans="1:3">
      <c r="A3" s="3" t="s">
        <v>309</v>
      </c>
    </row>
    <row r="4" spans="1:3">
      <c r="A4" s="4" t="s">
        <v>310</v>
      </c>
      <c r="B4" s="5" t="n">
        <v>46600</v>
      </c>
      <c r="C4" s="5" t="n">
        <v>46600</v>
      </c>
    </row>
    <row r="5" spans="1:3">
      <c r="A5" s="4" t="s">
        <v>311</v>
      </c>
      <c r="B5" s="5" t="n">
        <v>-40000</v>
      </c>
      <c r="C5" s="5" t="n">
        <v>-40000</v>
      </c>
    </row>
    <row r="6" spans="1:3">
      <c r="A6" s="4" t="s">
        <v>312</v>
      </c>
      <c r="B6" s="5" t="n">
        <v>-6600</v>
      </c>
      <c r="C6" s="5" t="n">
        <v>-6600</v>
      </c>
    </row>
    <row r="7" spans="1:3">
      <c r="A7" s="4" t="s">
        <v>313</v>
      </c>
      <c r="B7" s="5" t="n">
        <v>0</v>
      </c>
      <c r="C7" s="5" t="n">
        <v>0</v>
      </c>
    </row>
    <row r="8" spans="1:3">
      <c r="A8" s="4" t="s">
        <v>283</v>
      </c>
      <c r="B8" s="8" t="n">
        <v>1.87</v>
      </c>
    </row>
    <row r="9" spans="1:3">
      <c r="A9" s="4" t="s">
        <v>285</v>
      </c>
      <c r="C9" s="12" t="n">
        <v>2.5</v>
      </c>
    </row>
    <row r="10" spans="1:3">
      <c r="A10" s="4" t="s">
        <v>314</v>
      </c>
      <c r="C10" s="12" t="n">
        <v>2.5</v>
      </c>
    </row>
    <row r="11" spans="1:3">
      <c r="A11" s="4" t="s">
        <v>315</v>
      </c>
      <c r="B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30"/>
    <col customWidth="1" max="5" min="5" width="32"/>
  </cols>
  <sheetData>
    <row r="1" spans="1:5">
      <c r="A1" s="1" t="s">
        <v>316</v>
      </c>
      <c r="B1" s="2" t="s">
        <v>1</v>
      </c>
      <c r="D1" s="2" t="s">
        <v>224</v>
      </c>
    </row>
    <row r="2" spans="1:5">
      <c r="B2" s="2" t="s">
        <v>317</v>
      </c>
      <c r="C2" s="2" t="s">
        <v>318</v>
      </c>
      <c r="D2" s="2" t="s">
        <v>276</v>
      </c>
      <c r="E2" s="2" t="s">
        <v>277</v>
      </c>
    </row>
    <row r="3" spans="1:5">
      <c r="A3" s="3" t="s">
        <v>319</v>
      </c>
    </row>
    <row r="4" spans="1:5">
      <c r="A4" s="4" t="s">
        <v>320</v>
      </c>
      <c r="B4" s="5" t="n">
        <v>424970</v>
      </c>
      <c r="C4" s="5" t="n">
        <v>424970</v>
      </c>
    </row>
    <row r="5" spans="1:5">
      <c r="A5" s="4" t="s">
        <v>321</v>
      </c>
    </row>
    <row r="6" spans="1:5">
      <c r="A6" s="3" t="s">
        <v>319</v>
      </c>
    </row>
    <row r="7" spans="1:5">
      <c r="A7" s="4" t="s">
        <v>322</v>
      </c>
      <c r="B7" s="5" t="n">
        <v>539103</v>
      </c>
      <c r="C7" s="5" t="n">
        <v>539103</v>
      </c>
      <c r="D7" s="5" t="n">
        <v>557638</v>
      </c>
      <c r="E7" s="5" t="n">
        <v>557638</v>
      </c>
    </row>
    <row r="8" spans="1:5">
      <c r="A8" s="4" t="s">
        <v>323</v>
      </c>
      <c r="B8" s="5" t="n">
        <v>71600</v>
      </c>
      <c r="C8" s="5" t="n">
        <v>71600</v>
      </c>
      <c r="D8" s="5" t="n">
        <v>56300</v>
      </c>
      <c r="E8" s="5" t="n">
        <v>56300</v>
      </c>
    </row>
    <row r="9" spans="1:5">
      <c r="A9" s="4" t="s">
        <v>324</v>
      </c>
      <c r="B9" s="5" t="n">
        <v>-18233</v>
      </c>
      <c r="C9" s="5" t="n">
        <v>-18233</v>
      </c>
      <c r="D9" s="5" t="n">
        <v>-21334</v>
      </c>
      <c r="E9" s="5" t="n">
        <v>-21334</v>
      </c>
    </row>
    <row r="10" spans="1:5">
      <c r="A10" s="4" t="s">
        <v>324</v>
      </c>
      <c r="B10" s="5" t="n">
        <v>-167500</v>
      </c>
      <c r="C10" s="5" t="n">
        <v>-167500</v>
      </c>
      <c r="D10" s="5" t="n">
        <v>-53501</v>
      </c>
      <c r="E10" s="5" t="n">
        <v>-53501</v>
      </c>
    </row>
    <row r="11" spans="1:5">
      <c r="A11" s="4" t="s">
        <v>320</v>
      </c>
      <c r="B11" s="5" t="n">
        <v>424970</v>
      </c>
      <c r="C11" s="5" t="n">
        <v>424970</v>
      </c>
      <c r="D11" s="5" t="n">
        <v>539103</v>
      </c>
      <c r="E11" s="5" t="n">
        <v>539103</v>
      </c>
    </row>
    <row r="12" spans="1:5">
      <c r="A12" s="4" t="s">
        <v>283</v>
      </c>
      <c r="B12" s="8" t="n">
        <v>5.29</v>
      </c>
      <c r="D12" s="8" t="n">
        <v>5.17</v>
      </c>
    </row>
    <row r="13" spans="1:5">
      <c r="A13" s="4" t="s">
        <v>325</v>
      </c>
      <c r="B13" s="10" t="n">
        <v>1.89</v>
      </c>
      <c r="D13" s="10" t="n">
        <v>6.47</v>
      </c>
    </row>
    <row r="14" spans="1:5">
      <c r="A14" s="4" t="s">
        <v>326</v>
      </c>
      <c r="B14" s="10" t="n">
        <v>7.16</v>
      </c>
      <c r="D14" s="10" t="n">
        <v>10.7</v>
      </c>
    </row>
    <row r="15" spans="1:5">
      <c r="A15" s="4" t="s">
        <v>314</v>
      </c>
      <c r="C15" s="12" t="n">
        <v>2.84</v>
      </c>
      <c r="E15" s="12" t="n">
        <v>5.22</v>
      </c>
    </row>
    <row r="16" spans="1:5">
      <c r="A16" s="4" t="s">
        <v>287</v>
      </c>
      <c r="B16" s="8" t="n">
        <v>5.88</v>
      </c>
      <c r="D16" s="8" t="n">
        <v>5.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0532</v>
      </c>
      <c r="C4" s="7" t="n">
        <v>181092</v>
      </c>
      <c r="D4" s="7" t="n">
        <v>175407</v>
      </c>
      <c r="E4" s="7" t="n">
        <v>963587</v>
      </c>
    </row>
    <row r="5" spans="1:5">
      <c r="A5" s="4" t="s">
        <v>59</v>
      </c>
      <c r="B5" s="5" t="n">
        <v>0</v>
      </c>
      <c r="C5" s="5" t="n">
        <v>0</v>
      </c>
      <c r="D5" s="5" t="n">
        <v>50000</v>
      </c>
      <c r="E5" s="5" t="n">
        <v>32000</v>
      </c>
    </row>
    <row r="6" spans="1:5">
      <c r="A6" s="4" t="s">
        <v>60</v>
      </c>
      <c r="B6" s="5" t="n">
        <v>20532</v>
      </c>
      <c r="C6" s="5" t="n">
        <v>181092</v>
      </c>
      <c r="D6" s="5" t="n">
        <v>225407</v>
      </c>
      <c r="E6" s="5" t="n">
        <v>995587</v>
      </c>
    </row>
    <row r="7" spans="1:5">
      <c r="A7" s="3" t="s">
        <v>61</v>
      </c>
    </row>
    <row r="8" spans="1:5">
      <c r="A8" s="4" t="s">
        <v>62</v>
      </c>
      <c r="B8" s="5" t="n">
        <v>77555</v>
      </c>
      <c r="C8" s="5" t="n">
        <v>119989</v>
      </c>
      <c r="D8" s="5" t="n">
        <v>227563</v>
      </c>
      <c r="E8" s="5" t="n">
        <v>700953</v>
      </c>
    </row>
    <row r="9" spans="1:5">
      <c r="A9" s="4" t="s">
        <v>63</v>
      </c>
      <c r="B9" s="5" t="n">
        <v>64708</v>
      </c>
      <c r="C9" s="5" t="n">
        <v>59063</v>
      </c>
      <c r="D9" s="5" t="n">
        <v>212945</v>
      </c>
      <c r="E9" s="5" t="n">
        <v>223225</v>
      </c>
    </row>
    <row r="10" spans="1:5">
      <c r="A10" s="4" t="s">
        <v>64</v>
      </c>
      <c r="B10" s="5" t="n">
        <v>536169</v>
      </c>
      <c r="C10" s="5" t="n">
        <v>470097</v>
      </c>
      <c r="D10" s="5" t="n">
        <v>1326405</v>
      </c>
      <c r="E10" s="5" t="n">
        <v>1068008</v>
      </c>
    </row>
    <row r="11" spans="1:5">
      <c r="A11" s="4" t="s">
        <v>65</v>
      </c>
      <c r="B11" s="5" t="n">
        <v>635716</v>
      </c>
      <c r="C11" s="5" t="n">
        <v>720421</v>
      </c>
      <c r="D11" s="5" t="n">
        <v>2314143</v>
      </c>
      <c r="E11" s="5" t="n">
        <v>2595176</v>
      </c>
    </row>
    <row r="12" spans="1:5">
      <c r="A12" s="4" t="s">
        <v>66</v>
      </c>
      <c r="B12" s="5" t="n">
        <v>1314148</v>
      </c>
      <c r="C12" s="5" t="n">
        <v>1369570</v>
      </c>
      <c r="D12" s="5" t="n">
        <v>4081056</v>
      </c>
      <c r="E12" s="5" t="n">
        <v>4587362</v>
      </c>
    </row>
    <row r="13" spans="1:5">
      <c r="A13" s="4" t="s">
        <v>67</v>
      </c>
      <c r="B13" s="5" t="n">
        <v>-1293616</v>
      </c>
      <c r="C13" s="5" t="n">
        <v>-1188478</v>
      </c>
      <c r="D13" s="5" t="n">
        <v>-3855649</v>
      </c>
      <c r="E13" s="5" t="n">
        <v>-3591775</v>
      </c>
    </row>
    <row r="14" spans="1:5">
      <c r="A14" s="3" t="s">
        <v>68</v>
      </c>
    </row>
    <row r="15" spans="1:5">
      <c r="A15" s="4" t="s">
        <v>69</v>
      </c>
      <c r="B15" s="5" t="n">
        <v>64135</v>
      </c>
      <c r="C15" s="5" t="n">
        <v>-8188</v>
      </c>
      <c r="D15" s="5" t="n">
        <v>21972</v>
      </c>
      <c r="E15" s="5" t="n">
        <v>109448</v>
      </c>
    </row>
    <row r="16" spans="1:5">
      <c r="A16" s="4" t="s">
        <v>70</v>
      </c>
      <c r="B16" s="5" t="n">
        <v>0</v>
      </c>
      <c r="C16" s="5" t="n">
        <v>0</v>
      </c>
      <c r="D16" s="5" t="n">
        <v>0</v>
      </c>
      <c r="E16" s="5" t="n">
        <v>-211956</v>
      </c>
    </row>
    <row r="17" spans="1:5">
      <c r="A17" s="4" t="s">
        <v>71</v>
      </c>
      <c r="B17" s="5" t="n">
        <v>9120</v>
      </c>
      <c r="C17" s="5" t="n">
        <v>2589</v>
      </c>
      <c r="D17" s="5" t="n">
        <v>24767</v>
      </c>
      <c r="E17" s="5" t="n">
        <v>16593</v>
      </c>
    </row>
    <row r="18" spans="1:5">
      <c r="A18" s="4" t="s">
        <v>72</v>
      </c>
      <c r="B18" s="5" t="n">
        <v>73255</v>
      </c>
      <c r="C18" s="5" t="n">
        <v>-5599</v>
      </c>
      <c r="D18" s="5" t="n">
        <v>46739</v>
      </c>
      <c r="E18" s="5" t="n">
        <v>-85915</v>
      </c>
    </row>
    <row r="19" spans="1:5">
      <c r="A19" s="4" t="s">
        <v>73</v>
      </c>
      <c r="B19" s="5" t="n">
        <v>-1220361</v>
      </c>
      <c r="C19" s="5" t="n">
        <v>-1194077</v>
      </c>
      <c r="D19" s="5" t="n">
        <v>-3808910</v>
      </c>
      <c r="E19" s="5" t="n">
        <v>-3677690</v>
      </c>
    </row>
    <row r="20" spans="1:5">
      <c r="A20" s="4" t="s">
        <v>74</v>
      </c>
      <c r="B20" s="5" t="n">
        <v>0</v>
      </c>
      <c r="C20" s="5" t="n">
        <v>0</v>
      </c>
      <c r="D20" s="5" t="n">
        <v>800</v>
      </c>
      <c r="E20" s="5" t="n">
        <v>7200</v>
      </c>
    </row>
    <row r="21" spans="1:5">
      <c r="A21" s="4" t="s">
        <v>75</v>
      </c>
      <c r="B21" s="7" t="n">
        <v>-1220361</v>
      </c>
      <c r="C21" s="7" t="n">
        <v>-1194077</v>
      </c>
      <c r="D21" s="7" t="n">
        <v>-3809710</v>
      </c>
      <c r="E21" s="7" t="n">
        <v>-3684890</v>
      </c>
    </row>
    <row r="22" spans="1:5">
      <c r="A22" s="3" t="s">
        <v>76</v>
      </c>
    </row>
    <row r="23" spans="1:5">
      <c r="A23" s="4" t="s">
        <v>77</v>
      </c>
      <c r="B23" s="8" t="n">
        <v>-0.12</v>
      </c>
      <c r="C23" s="8" t="n">
        <v>-0.14</v>
      </c>
      <c r="D23" s="8" t="n">
        <v>-0.38</v>
      </c>
      <c r="E23" s="8" t="n">
        <v>-0.44</v>
      </c>
    </row>
    <row r="24" spans="1:5">
      <c r="A24" s="3" t="s">
        <v>78</v>
      </c>
    </row>
    <row r="25" spans="1:5">
      <c r="A25" s="4" t="s">
        <v>77</v>
      </c>
      <c r="B25" s="5" t="n">
        <v>10153130</v>
      </c>
      <c r="C25" s="5" t="n">
        <v>8448758</v>
      </c>
      <c r="D25" s="5" t="n">
        <v>10141882</v>
      </c>
      <c r="E25" s="5" t="n">
        <v>8423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7"/>
    <col customWidth="1" max="3" min="3" width="19"/>
  </cols>
  <sheetData>
    <row r="1" spans="1:3">
      <c r="A1" s="1" t="s">
        <v>327</v>
      </c>
      <c r="B1" s="2" t="s">
        <v>328</v>
      </c>
      <c r="C1" s="2" t="s">
        <v>329</v>
      </c>
    </row>
    <row r="2" spans="1:3">
      <c r="A2" s="3" t="s">
        <v>319</v>
      </c>
    </row>
    <row r="3" spans="1:3">
      <c r="A3" s="4" t="s">
        <v>330</v>
      </c>
      <c r="B3" s="5" t="n">
        <v>424970</v>
      </c>
      <c r="C3" s="5" t="n">
        <v>424970</v>
      </c>
    </row>
    <row r="4" spans="1:3">
      <c r="A4" s="4" t="s">
        <v>331</v>
      </c>
      <c r="B4" s="5" t="n">
        <v>360037</v>
      </c>
      <c r="C4" s="5" t="n">
        <v>360037</v>
      </c>
    </row>
    <row r="5" spans="1:3">
      <c r="A5" s="4" t="s">
        <v>332</v>
      </c>
    </row>
    <row r="6" spans="1:3">
      <c r="A6" s="3" t="s">
        <v>319</v>
      </c>
    </row>
    <row r="7" spans="1:3">
      <c r="A7" s="4" t="s">
        <v>330</v>
      </c>
      <c r="B7" s="5" t="n">
        <v>117110</v>
      </c>
      <c r="C7" s="5" t="n">
        <v>117110</v>
      </c>
    </row>
    <row r="8" spans="1:3">
      <c r="A8" s="4" t="s">
        <v>331</v>
      </c>
      <c r="B8" s="5" t="n">
        <v>117110</v>
      </c>
      <c r="C8" s="5" t="n">
        <v>117110</v>
      </c>
    </row>
    <row r="9" spans="1:3">
      <c r="A9" s="4" t="s">
        <v>333</v>
      </c>
      <c r="C9" s="12" t="n">
        <v>0.01</v>
      </c>
    </row>
    <row r="10" spans="1:3">
      <c r="A10" s="4" t="s">
        <v>334</v>
      </c>
      <c r="C10" s="11" t="n">
        <v>5</v>
      </c>
    </row>
    <row r="11" spans="1:3">
      <c r="A11" s="4" t="s">
        <v>335</v>
      </c>
      <c r="B11" s="4" t="s">
        <v>336</v>
      </c>
      <c r="C11" s="4" t="s">
        <v>336</v>
      </c>
    </row>
    <row r="12" spans="1:3">
      <c r="A12" s="4" t="s">
        <v>337</v>
      </c>
      <c r="B12" s="4" t="s">
        <v>338</v>
      </c>
      <c r="C12" s="4" t="s">
        <v>338</v>
      </c>
    </row>
    <row r="13" spans="1:3">
      <c r="A13" s="4" t="s">
        <v>339</v>
      </c>
    </row>
    <row r="14" spans="1:3">
      <c r="A14" s="3" t="s">
        <v>319</v>
      </c>
    </row>
    <row r="15" spans="1:3">
      <c r="A15" s="4" t="s">
        <v>330</v>
      </c>
      <c r="B15" s="5" t="n">
        <v>79900</v>
      </c>
      <c r="C15" s="5" t="n">
        <v>79900</v>
      </c>
    </row>
    <row r="16" spans="1:3">
      <c r="A16" s="4" t="s">
        <v>331</v>
      </c>
      <c r="B16" s="5" t="n">
        <v>14967</v>
      </c>
      <c r="C16" s="5" t="n">
        <v>14967</v>
      </c>
    </row>
    <row r="17" spans="1:3">
      <c r="A17" s="4" t="s">
        <v>340</v>
      </c>
      <c r="B17" s="8" t="n">
        <v>0.01</v>
      </c>
    </row>
    <row r="18" spans="1:3">
      <c r="A18" s="4" t="s">
        <v>341</v>
      </c>
      <c r="B18" s="7" t="n">
        <v>5</v>
      </c>
    </row>
    <row r="19" spans="1:3">
      <c r="A19" s="4" t="s">
        <v>335</v>
      </c>
      <c r="B19" s="4" t="s">
        <v>342</v>
      </c>
      <c r="C19" s="4" t="s">
        <v>342</v>
      </c>
    </row>
    <row r="20" spans="1:3">
      <c r="A20" s="4" t="s">
        <v>337</v>
      </c>
      <c r="B20" s="4" t="s">
        <v>343</v>
      </c>
      <c r="C20" s="4" t="s">
        <v>343</v>
      </c>
    </row>
    <row r="21" spans="1:3">
      <c r="A21" s="4" t="s">
        <v>344</v>
      </c>
    </row>
    <row r="22" spans="1:3">
      <c r="A22" s="3" t="s">
        <v>319</v>
      </c>
    </row>
    <row r="23" spans="1:3">
      <c r="A23" s="4" t="s">
        <v>330</v>
      </c>
      <c r="B23" s="5" t="n">
        <v>141860</v>
      </c>
      <c r="C23" s="5" t="n">
        <v>141860</v>
      </c>
    </row>
    <row r="24" spans="1:3">
      <c r="A24" s="4" t="s">
        <v>331</v>
      </c>
      <c r="B24" s="5" t="n">
        <v>141860</v>
      </c>
      <c r="C24" s="5" t="n">
        <v>141860</v>
      </c>
    </row>
    <row r="25" spans="1:3">
      <c r="A25" s="4" t="s">
        <v>333</v>
      </c>
      <c r="C25" s="12" t="n">
        <v>5.01</v>
      </c>
    </row>
    <row r="26" spans="1:3">
      <c r="A26" s="4" t="s">
        <v>334</v>
      </c>
      <c r="C26" s="11" t="n">
        <v>10</v>
      </c>
    </row>
    <row r="27" spans="1:3">
      <c r="A27" s="4" t="s">
        <v>335</v>
      </c>
      <c r="B27" s="4" t="s">
        <v>345</v>
      </c>
      <c r="C27" s="4" t="s">
        <v>345</v>
      </c>
    </row>
    <row r="28" spans="1:3">
      <c r="A28" s="4" t="s">
        <v>337</v>
      </c>
      <c r="B28" s="4" t="s">
        <v>346</v>
      </c>
      <c r="C28" s="4" t="s">
        <v>346</v>
      </c>
    </row>
    <row r="29" spans="1:3">
      <c r="A29" s="4" t="s">
        <v>347</v>
      </c>
    </row>
    <row r="30" spans="1:3">
      <c r="A30" s="3" t="s">
        <v>319</v>
      </c>
    </row>
    <row r="31" spans="1:3">
      <c r="A31" s="4" t="s">
        <v>330</v>
      </c>
      <c r="B31" s="5" t="n">
        <v>15100</v>
      </c>
      <c r="C31" s="5" t="n">
        <v>15100</v>
      </c>
    </row>
    <row r="32" spans="1:3">
      <c r="A32" s="4" t="s">
        <v>331</v>
      </c>
      <c r="B32" s="5" t="n">
        <v>15100</v>
      </c>
      <c r="C32" s="5" t="n">
        <v>15100</v>
      </c>
    </row>
    <row r="33" spans="1:3">
      <c r="A33" s="4" t="s">
        <v>340</v>
      </c>
      <c r="B33" s="8" t="n">
        <v>5.01</v>
      </c>
    </row>
    <row r="34" spans="1:3">
      <c r="A34" s="4" t="s">
        <v>341</v>
      </c>
      <c r="B34" s="7" t="n">
        <v>10</v>
      </c>
    </row>
    <row r="35" spans="1:3">
      <c r="A35" s="4" t="s">
        <v>337</v>
      </c>
      <c r="B35" s="4" t="s">
        <v>348</v>
      </c>
      <c r="C35" s="4" t="s">
        <v>348</v>
      </c>
    </row>
    <row r="36" spans="1:3">
      <c r="A36" s="4" t="s">
        <v>349</v>
      </c>
    </row>
    <row r="37" spans="1:3">
      <c r="A37" s="3" t="s">
        <v>319</v>
      </c>
    </row>
    <row r="38" spans="1:3">
      <c r="A38" s="4" t="s">
        <v>330</v>
      </c>
      <c r="B38" s="5" t="n">
        <v>21500</v>
      </c>
      <c r="C38" s="5" t="n">
        <v>21500</v>
      </c>
    </row>
    <row r="39" spans="1:3">
      <c r="A39" s="4" t="s">
        <v>331</v>
      </c>
      <c r="B39" s="5" t="n">
        <v>21500</v>
      </c>
      <c r="C39" s="5" t="n">
        <v>21500</v>
      </c>
    </row>
    <row r="40" spans="1:3">
      <c r="A40" s="4" t="s">
        <v>333</v>
      </c>
      <c r="C40" s="12" t="n">
        <v>15.01</v>
      </c>
    </row>
    <row r="41" spans="1:3">
      <c r="A41" s="4" t="s">
        <v>334</v>
      </c>
      <c r="C41" s="11" t="n">
        <v>20</v>
      </c>
    </row>
    <row r="42" spans="1:3">
      <c r="A42" s="4" t="s">
        <v>335</v>
      </c>
      <c r="B42" s="4" t="s">
        <v>350</v>
      </c>
      <c r="C42" s="4" t="s">
        <v>350</v>
      </c>
    </row>
    <row r="43" spans="1:3">
      <c r="A43" s="4" t="s">
        <v>337</v>
      </c>
      <c r="B43" s="4" t="s">
        <v>351</v>
      </c>
      <c r="C43" s="4" t="s">
        <v>351</v>
      </c>
    </row>
    <row r="44" spans="1:3">
      <c r="A44" s="4" t="s">
        <v>352</v>
      </c>
    </row>
    <row r="45" spans="1:3">
      <c r="A45" s="3" t="s">
        <v>319</v>
      </c>
    </row>
    <row r="46" spans="1:3">
      <c r="A46" s="4" t="s">
        <v>330</v>
      </c>
      <c r="B46" s="5" t="n">
        <v>49500</v>
      </c>
      <c r="C46" s="5" t="n">
        <v>49500</v>
      </c>
    </row>
    <row r="47" spans="1:3">
      <c r="A47" s="4" t="s">
        <v>331</v>
      </c>
      <c r="B47" s="5" t="n">
        <v>49500</v>
      </c>
      <c r="C47" s="5" t="n">
        <v>49500</v>
      </c>
    </row>
    <row r="48" spans="1:3">
      <c r="A48" s="4" t="s">
        <v>340</v>
      </c>
      <c r="B48" s="8" t="n">
        <v>15.01</v>
      </c>
    </row>
    <row r="49" spans="1:3">
      <c r="A49" s="4" t="s">
        <v>341</v>
      </c>
      <c r="B49" s="7" t="n">
        <v>20</v>
      </c>
    </row>
    <row r="50" spans="1:3">
      <c r="A50" s="4" t="s">
        <v>337</v>
      </c>
      <c r="B50" s="4" t="s">
        <v>353</v>
      </c>
      <c r="C50"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2</v>
      </c>
      <c r="C2" s="2" t="s">
        <v>56</v>
      </c>
    </row>
    <row r="3" spans="1:3">
      <c r="A3" s="3" t="s">
        <v>319</v>
      </c>
    </row>
    <row r="4" spans="1:3">
      <c r="A4" s="4" t="s">
        <v>296</v>
      </c>
      <c r="B4" s="4" t="s">
        <v>355</v>
      </c>
      <c r="C4" s="4" t="s">
        <v>356</v>
      </c>
    </row>
    <row r="5" spans="1:3">
      <c r="A5" s="4" t="s">
        <v>298</v>
      </c>
      <c r="B5" s="4" t="s">
        <v>357</v>
      </c>
      <c r="C5" s="4" t="s">
        <v>357</v>
      </c>
    </row>
    <row r="6" spans="1:3">
      <c r="A6" s="4" t="s">
        <v>300</v>
      </c>
      <c r="B6" s="4" t="s">
        <v>358</v>
      </c>
      <c r="C6" s="4" t="s">
        <v>359</v>
      </c>
    </row>
    <row r="7" spans="1:3">
      <c r="A7" s="4" t="s">
        <v>306</v>
      </c>
      <c r="B7" s="4" t="s">
        <v>307</v>
      </c>
      <c r="C7"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60</v>
      </c>
      <c r="B1" s="2" t="s">
        <v>1</v>
      </c>
    </row>
    <row r="2" spans="1:4">
      <c r="B2" s="2" t="s">
        <v>2</v>
      </c>
      <c r="C2" s="2" t="s">
        <v>56</v>
      </c>
      <c r="D2" s="2" t="s">
        <v>361</v>
      </c>
    </row>
    <row r="3" spans="1:4">
      <c r="A3" s="3" t="s">
        <v>362</v>
      </c>
    </row>
    <row r="4" spans="1:4">
      <c r="A4" s="4" t="s">
        <v>363</v>
      </c>
      <c r="B4" s="4" t="s">
        <v>364</v>
      </c>
    </row>
    <row r="5" spans="1:4">
      <c r="A5" s="4" t="s">
        <v>365</v>
      </c>
      <c r="B5" s="4" t="s">
        <v>366</v>
      </c>
    </row>
    <row r="6" spans="1:4">
      <c r="A6" s="4" t="s">
        <v>367</v>
      </c>
      <c r="B6" s="8" t="n">
        <v>1.84</v>
      </c>
      <c r="C6" s="8" t="n">
        <v>7.08</v>
      </c>
    </row>
    <row r="7" spans="1:4">
      <c r="A7" s="4" t="s">
        <v>368</v>
      </c>
      <c r="B7" s="7" t="n">
        <v>79000</v>
      </c>
    </row>
    <row r="8" spans="1:4">
      <c r="A8" s="4" t="s">
        <v>369</v>
      </c>
      <c r="B8" s="4" t="s">
        <v>370</v>
      </c>
    </row>
    <row r="9" spans="1:4">
      <c r="A9" s="4" t="s">
        <v>371</v>
      </c>
    </row>
    <row r="10" spans="1:4">
      <c r="A10" s="3" t="s">
        <v>362</v>
      </c>
    </row>
    <row r="11" spans="1:4">
      <c r="A11" s="4" t="s">
        <v>372</v>
      </c>
      <c r="B11" s="4" t="s">
        <v>373</v>
      </c>
    </row>
    <row r="12" spans="1:4">
      <c r="A12" s="4" t="s">
        <v>374</v>
      </c>
    </row>
    <row r="13" spans="1:4">
      <c r="A13" s="3" t="s">
        <v>362</v>
      </c>
    </row>
    <row r="14" spans="1:4">
      <c r="A14" s="4" t="s">
        <v>375</v>
      </c>
      <c r="D14" s="5" t="n">
        <v>1000000</v>
      </c>
    </row>
    <row r="15" spans="1:4">
      <c r="A15" s="4" t="s">
        <v>376</v>
      </c>
    </row>
    <row r="16" spans="1:4">
      <c r="A16" s="3" t="s">
        <v>362</v>
      </c>
    </row>
    <row r="17" spans="1:4">
      <c r="A17" s="4" t="s">
        <v>375</v>
      </c>
      <c r="B17" s="5" t="n">
        <v>1597000</v>
      </c>
    </row>
    <row r="18" spans="1:4">
      <c r="A18" s="4" t="s">
        <v>372</v>
      </c>
      <c r="B18" s="4" t="s">
        <v>377</v>
      </c>
    </row>
    <row r="19" spans="1:4">
      <c r="A19" s="4" t="s">
        <v>378</v>
      </c>
    </row>
    <row r="20" spans="1:4">
      <c r="A20" s="3" t="s">
        <v>362</v>
      </c>
    </row>
    <row r="21" spans="1:4">
      <c r="A21" s="4" t="s">
        <v>372</v>
      </c>
      <c r="B21"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56</v>
      </c>
    </row>
    <row r="3" spans="1:3">
      <c r="A3" s="3" t="s">
        <v>381</v>
      </c>
    </row>
    <row r="4" spans="1:3">
      <c r="A4" s="4" t="s">
        <v>382</v>
      </c>
      <c r="B4" s="7" t="n">
        <v>800</v>
      </c>
      <c r="C4" s="7" t="n">
        <v>7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6</v>
      </c>
    </row>
    <row r="3" spans="1:3">
      <c r="A3" s="3" t="s">
        <v>381</v>
      </c>
    </row>
    <row r="4" spans="1:3">
      <c r="A4" s="4" t="s">
        <v>271</v>
      </c>
      <c r="B4" s="7" t="n">
        <v>0</v>
      </c>
      <c r="C4" s="7" t="n">
        <v>1853581</v>
      </c>
    </row>
    <row r="5" spans="1:3">
      <c r="A5" s="4" t="s">
        <v>270</v>
      </c>
      <c r="B5" s="7" t="n">
        <v>1070909</v>
      </c>
      <c r="C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3997647</v>
      </c>
      <c r="C3" s="7" t="n">
        <v>3988794</v>
      </c>
    </row>
    <row r="4" spans="1:3">
      <c r="A4" s="4" t="s">
        <v>387</v>
      </c>
    </row>
    <row r="5" spans="1:3">
      <c r="A5" s="3" t="s">
        <v>385</v>
      </c>
    </row>
    <row r="6" spans="1:3">
      <c r="A6" s="4" t="s">
        <v>386</v>
      </c>
      <c r="B6" s="5" t="n">
        <v>3997647</v>
      </c>
      <c r="C6" s="5" t="n">
        <v>3988794</v>
      </c>
    </row>
    <row r="7" spans="1:3">
      <c r="A7" s="4" t="s">
        <v>388</v>
      </c>
    </row>
    <row r="8" spans="1:3">
      <c r="A8" s="3" t="s">
        <v>385</v>
      </c>
    </row>
    <row r="9" spans="1:3">
      <c r="A9" s="4" t="s">
        <v>386</v>
      </c>
      <c r="B9" s="5" t="n">
        <v>0</v>
      </c>
      <c r="C9" s="5" t="n">
        <v>0</v>
      </c>
    </row>
    <row r="10" spans="1:3">
      <c r="A10" s="4" t="s">
        <v>389</v>
      </c>
    </row>
    <row r="11" spans="1:3">
      <c r="A11" s="3" t="s">
        <v>385</v>
      </c>
    </row>
    <row r="12" spans="1:3">
      <c r="A12" s="4" t="s">
        <v>386</v>
      </c>
      <c r="B12" s="7" t="n">
        <v>0</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0</v>
      </c>
      <c r="B1" s="2" t="s">
        <v>1</v>
      </c>
      <c r="D1" s="2" t="s">
        <v>224</v>
      </c>
    </row>
    <row r="2" spans="1:4">
      <c r="B2" s="2" t="s">
        <v>2</v>
      </c>
      <c r="C2" s="2" t="s">
        <v>56</v>
      </c>
      <c r="D2" s="2" t="s">
        <v>25</v>
      </c>
    </row>
    <row r="3" spans="1:4">
      <c r="A3" s="4" t="s">
        <v>391</v>
      </c>
    </row>
    <row r="4" spans="1:4">
      <c r="A4" s="3" t="s">
        <v>392</v>
      </c>
    </row>
    <row r="5" spans="1:4">
      <c r="A5" s="4" t="s">
        <v>393</v>
      </c>
      <c r="C5" s="4" t="s">
        <v>305</v>
      </c>
    </row>
    <row r="6" spans="1:4">
      <c r="A6" s="4" t="s">
        <v>394</v>
      </c>
    </row>
    <row r="7" spans="1:4">
      <c r="A7" s="3" t="s">
        <v>392</v>
      </c>
    </row>
    <row r="8" spans="1:4">
      <c r="A8" s="4" t="s">
        <v>393</v>
      </c>
      <c r="B8" s="4" t="s">
        <v>395</v>
      </c>
    </row>
    <row r="9" spans="1:4">
      <c r="A9" s="4" t="s">
        <v>396</v>
      </c>
    </row>
    <row r="10" spans="1:4">
      <c r="A10" s="3" t="s">
        <v>392</v>
      </c>
    </row>
    <row r="11" spans="1:4">
      <c r="A11" s="4" t="s">
        <v>393</v>
      </c>
      <c r="B11" s="4" t="s">
        <v>397</v>
      </c>
    </row>
    <row r="12" spans="1:4">
      <c r="A12" s="4" t="s">
        <v>398</v>
      </c>
    </row>
    <row r="13" spans="1:4">
      <c r="A13" s="3" t="s">
        <v>392</v>
      </c>
    </row>
    <row r="14" spans="1:4">
      <c r="A14" s="4" t="s">
        <v>393</v>
      </c>
      <c r="D14" s="4" t="s">
        <v>254</v>
      </c>
    </row>
    <row r="15" spans="1:4">
      <c r="A15" s="4" t="s">
        <v>399</v>
      </c>
    </row>
    <row r="16" spans="1:4">
      <c r="A16" s="3" t="s">
        <v>392</v>
      </c>
    </row>
    <row r="17" spans="1:4">
      <c r="A17" s="4" t="s">
        <v>393</v>
      </c>
      <c r="B17" s="4" t="s">
        <v>400</v>
      </c>
      <c r="C17" s="4" t="s">
        <v>401</v>
      </c>
    </row>
    <row r="18" spans="1:4">
      <c r="A18" s="4" t="s">
        <v>402</v>
      </c>
    </row>
    <row r="19" spans="1:4">
      <c r="A19" s="3" t="s">
        <v>392</v>
      </c>
    </row>
    <row r="20" spans="1:4">
      <c r="A20" s="4" t="s">
        <v>393</v>
      </c>
      <c r="B20" s="4" t="s">
        <v>256</v>
      </c>
      <c r="C20" s="4" t="s">
        <v>403</v>
      </c>
    </row>
    <row r="21" spans="1:4">
      <c r="A21" s="4" t="s">
        <v>404</v>
      </c>
    </row>
    <row r="22" spans="1:4">
      <c r="A22" s="3" t="s">
        <v>392</v>
      </c>
    </row>
    <row r="23" spans="1:4">
      <c r="A23" s="4" t="s">
        <v>393</v>
      </c>
      <c r="B23" s="4" t="s">
        <v>403</v>
      </c>
      <c r="C23" s="4" t="s">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9</v>
      </c>
      <c r="B1" s="2" t="s">
        <v>55</v>
      </c>
      <c r="D1" s="2" t="s">
        <v>1</v>
      </c>
    </row>
    <row r="2" spans="1:5">
      <c r="B2" s="2" t="s">
        <v>2</v>
      </c>
      <c r="C2" s="2" t="s">
        <v>56</v>
      </c>
      <c r="D2" s="2" t="s">
        <v>2</v>
      </c>
      <c r="E2" s="2" t="s">
        <v>56</v>
      </c>
    </row>
    <row r="3" spans="1:5">
      <c r="A3" s="3" t="s">
        <v>80</v>
      </c>
    </row>
    <row r="4" spans="1:5">
      <c r="A4" s="4" t="s">
        <v>81</v>
      </c>
      <c r="B4" s="7" t="n">
        <v>-1220361</v>
      </c>
      <c r="C4" s="7" t="n">
        <v>-1194077</v>
      </c>
      <c r="D4" s="7" t="n">
        <v>-3809710</v>
      </c>
      <c r="E4" s="7" t="n">
        <v>-3684890</v>
      </c>
    </row>
    <row r="5" spans="1:5">
      <c r="A5" s="3" t="s">
        <v>82</v>
      </c>
    </row>
    <row r="6" spans="1:5">
      <c r="A6" s="4" t="s">
        <v>83</v>
      </c>
      <c r="D6" s="5" t="n">
        <v>135515</v>
      </c>
      <c r="E6" s="5" t="n">
        <v>106712</v>
      </c>
    </row>
    <row r="7" spans="1:5">
      <c r="A7" s="4" t="s">
        <v>84</v>
      </c>
      <c r="D7" s="5" t="n">
        <v>92480</v>
      </c>
      <c r="E7" s="5" t="n">
        <v>209781</v>
      </c>
    </row>
    <row r="8" spans="1:5">
      <c r="A8" s="4" t="s">
        <v>85</v>
      </c>
      <c r="B8" s="5" t="n">
        <v>-64135</v>
      </c>
      <c r="C8" s="5" t="n">
        <v>8188</v>
      </c>
      <c r="D8" s="5" t="n">
        <v>-21972</v>
      </c>
      <c r="E8" s="5" t="n">
        <v>-109448</v>
      </c>
    </row>
    <row r="9" spans="1:5">
      <c r="A9" s="4" t="s">
        <v>70</v>
      </c>
      <c r="B9" s="5" t="n">
        <v>0</v>
      </c>
      <c r="C9" s="5" t="n">
        <v>0</v>
      </c>
      <c r="D9" s="5" t="n">
        <v>0</v>
      </c>
      <c r="E9" s="5" t="n">
        <v>211956</v>
      </c>
    </row>
    <row r="10" spans="1:5">
      <c r="A10" s="3" t="s">
        <v>86</v>
      </c>
    </row>
    <row r="11" spans="1:5">
      <c r="A11" s="4" t="s">
        <v>28</v>
      </c>
      <c r="D11" s="5" t="n">
        <v>73906</v>
      </c>
      <c r="E11" s="5" t="n">
        <v>148611</v>
      </c>
    </row>
    <row r="12" spans="1:5">
      <c r="A12" s="4" t="s">
        <v>87</v>
      </c>
      <c r="D12" s="5" t="n">
        <v>0</v>
      </c>
      <c r="E12" s="5" t="n">
        <v>-232822</v>
      </c>
    </row>
    <row r="13" spans="1:5">
      <c r="A13" s="4" t="s">
        <v>30</v>
      </c>
      <c r="D13" s="5" t="n">
        <v>108483</v>
      </c>
      <c r="E13" s="5" t="n">
        <v>-11418</v>
      </c>
    </row>
    <row r="14" spans="1:5">
      <c r="A14" s="4" t="s">
        <v>31</v>
      </c>
      <c r="D14" s="5" t="n">
        <v>37033</v>
      </c>
      <c r="E14" s="5" t="n">
        <v>38301</v>
      </c>
    </row>
    <row r="15" spans="1:5">
      <c r="A15" s="4" t="s">
        <v>36</v>
      </c>
      <c r="D15" s="5" t="n">
        <v>0</v>
      </c>
      <c r="E15" s="5" t="n">
        <v>560</v>
      </c>
    </row>
    <row r="16" spans="1:5">
      <c r="A16" s="4" t="s">
        <v>40</v>
      </c>
      <c r="D16" s="5" t="n">
        <v>-198269</v>
      </c>
      <c r="E16" s="5" t="n">
        <v>8695</v>
      </c>
    </row>
    <row r="17" spans="1:5">
      <c r="A17" s="4" t="s">
        <v>88</v>
      </c>
      <c r="D17" s="5" t="n">
        <v>-3582534</v>
      </c>
      <c r="E17" s="5" t="n">
        <v>-3313962</v>
      </c>
    </row>
    <row r="18" spans="1:5">
      <c r="A18" s="3" t="s">
        <v>89</v>
      </c>
    </row>
    <row r="19" spans="1:5">
      <c r="A19" s="4" t="s">
        <v>90</v>
      </c>
      <c r="D19" s="5" t="n">
        <v>-200365</v>
      </c>
      <c r="E19" s="5" t="n">
        <v>-294858</v>
      </c>
    </row>
    <row r="20" spans="1:5">
      <c r="A20" s="4" t="s">
        <v>91</v>
      </c>
      <c r="D20" s="5" t="n">
        <v>-3008853</v>
      </c>
      <c r="E20" s="5" t="n">
        <v>-6005737</v>
      </c>
    </row>
    <row r="21" spans="1:5">
      <c r="A21" s="4" t="s">
        <v>92</v>
      </c>
      <c r="D21" s="5" t="n">
        <v>3000000</v>
      </c>
      <c r="E21" s="5" t="n">
        <v>9021827</v>
      </c>
    </row>
    <row r="22" spans="1:5">
      <c r="A22" s="4" t="s">
        <v>93</v>
      </c>
      <c r="D22" s="5" t="n">
        <v>0</v>
      </c>
      <c r="E22" s="5" t="n">
        <v>-66695</v>
      </c>
    </row>
    <row r="23" spans="1:5">
      <c r="A23" s="4" t="s">
        <v>94</v>
      </c>
      <c r="D23" s="5" t="n">
        <v>-209218</v>
      </c>
      <c r="E23" s="5" t="n">
        <v>2654537</v>
      </c>
    </row>
    <row r="24" spans="1:5">
      <c r="A24" s="3" t="s">
        <v>95</v>
      </c>
    </row>
    <row r="25" spans="1:5">
      <c r="A25" s="4" t="s">
        <v>96</v>
      </c>
      <c r="D25" s="5" t="n">
        <v>0</v>
      </c>
      <c r="E25" s="5" t="n">
        <v>1368260</v>
      </c>
    </row>
    <row r="26" spans="1:5">
      <c r="A26" s="4" t="s">
        <v>97</v>
      </c>
      <c r="D26" s="5" t="n">
        <v>0</v>
      </c>
      <c r="E26" s="5" t="n">
        <v>1368260</v>
      </c>
    </row>
    <row r="27" spans="1:5">
      <c r="A27" s="4" t="s">
        <v>98</v>
      </c>
      <c r="D27" s="5" t="n">
        <v>22211</v>
      </c>
      <c r="E27" s="5" t="n">
        <v>122865</v>
      </c>
    </row>
    <row r="28" spans="1:5">
      <c r="A28" s="4" t="s">
        <v>99</v>
      </c>
      <c r="D28" s="5" t="n">
        <v>-3769541</v>
      </c>
      <c r="E28" s="5" t="n">
        <v>831700</v>
      </c>
    </row>
    <row r="29" spans="1:5">
      <c r="A29" s="4" t="s">
        <v>100</v>
      </c>
      <c r="D29" s="5" t="n">
        <v>7416904</v>
      </c>
      <c r="E29" s="5" t="n">
        <v>3955503</v>
      </c>
    </row>
    <row r="30" spans="1:5">
      <c r="A30" s="4" t="s">
        <v>101</v>
      </c>
      <c r="B30" s="5" t="n">
        <v>3647363</v>
      </c>
      <c r="C30" s="5" t="n">
        <v>4787203</v>
      </c>
      <c r="D30" s="5" t="n">
        <v>3647363</v>
      </c>
      <c r="E30" s="5" t="n">
        <v>4787203</v>
      </c>
    </row>
    <row r="31" spans="1:5">
      <c r="A31" s="4" t="s">
        <v>102</v>
      </c>
      <c r="B31" s="5" t="n">
        <v>1035138</v>
      </c>
      <c r="C31" s="5" t="n">
        <v>1712003</v>
      </c>
      <c r="D31" s="5" t="n">
        <v>1035138</v>
      </c>
      <c r="E31" s="5" t="n">
        <v>1712003</v>
      </c>
    </row>
    <row r="32" spans="1:5">
      <c r="A32" s="4" t="s">
        <v>103</v>
      </c>
      <c r="B32" s="5" t="n">
        <v>2612225</v>
      </c>
      <c r="C32" s="5" t="n">
        <v>3075200</v>
      </c>
      <c r="D32" s="5" t="n">
        <v>2612225</v>
      </c>
      <c r="E32" s="5" t="n">
        <v>3075200</v>
      </c>
    </row>
    <row r="33" spans="1:5">
      <c r="A33" s="4" t="s">
        <v>27</v>
      </c>
      <c r="B33" s="7" t="n">
        <v>3647363</v>
      </c>
      <c r="C33" s="7" t="n">
        <v>4787203</v>
      </c>
      <c r="D33" s="7" t="n">
        <v>3647363</v>
      </c>
      <c r="E33" s="7" t="n">
        <v>4787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5:25Z</dcterms:created>
  <dcterms:modified xmlns:dcterms="http://purl.org/dc/terms/" xmlns:xsi="http://www.w3.org/2001/XMLSchema-instance" xsi:type="dcterms:W3CDTF">2017-08-09T16:35:25Z</dcterms:modified>
</cp:coreProperties>
</file>